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Costs to Obtain and Fulfill a C" sheetId="12" state="visible" r:id="rId12"/>
    <sheet xmlns:r="http://schemas.openxmlformats.org/officeDocument/2006/relationships" name="Balance Sheet Components" sheetId="13" state="visible" r:id="rId13"/>
    <sheet xmlns:r="http://schemas.openxmlformats.org/officeDocument/2006/relationships" name="Revenue, Accounts Receivable, D"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Net Loss Per Share, Basic and D"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Cash, Cash Equivalents, Restr_2" sheetId="26" state="visible" r:id="rId26"/>
    <sheet xmlns:r="http://schemas.openxmlformats.org/officeDocument/2006/relationships" name="Fair Value Measurements (Tables" sheetId="27" state="visible" r:id="rId27"/>
    <sheet xmlns:r="http://schemas.openxmlformats.org/officeDocument/2006/relationships" name="Costs to Obtain and Fulfill a_2" sheetId="28" state="visible" r:id="rId28"/>
    <sheet xmlns:r="http://schemas.openxmlformats.org/officeDocument/2006/relationships" name="Balance Sheet Components (Table" sheetId="29" state="visible" r:id="rId29"/>
    <sheet xmlns:r="http://schemas.openxmlformats.org/officeDocument/2006/relationships" name="Revenue, Accounts Receivable,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Net Loss Per Share, Basic and_2"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Cash, Cash Equivalents, Restr_3" sheetId="38" state="visible" r:id="rId38"/>
    <sheet xmlns:r="http://schemas.openxmlformats.org/officeDocument/2006/relationships" name="Cash, Cash Equivalents, Restr_4" sheetId="39" state="visible" r:id="rId39"/>
    <sheet xmlns:r="http://schemas.openxmlformats.org/officeDocument/2006/relationships" name="Cash, Cash Equivalents, Restr_5" sheetId="40" state="visible" r:id="rId40"/>
    <sheet xmlns:r="http://schemas.openxmlformats.org/officeDocument/2006/relationships" name="Cash, Cash Equivalents, Restr_6" sheetId="41" state="visible" r:id="rId41"/>
    <sheet xmlns:r="http://schemas.openxmlformats.org/officeDocument/2006/relationships" name="Fair Value Measurements (Detail" sheetId="42" state="visible" r:id="rId42"/>
    <sheet xmlns:r="http://schemas.openxmlformats.org/officeDocument/2006/relationships" name="Costs to Obtain and Fulfill a_3" sheetId="43" state="visible" r:id="rId43"/>
    <sheet xmlns:r="http://schemas.openxmlformats.org/officeDocument/2006/relationships" name="Costs to Obtain and Fulfill a_4" sheetId="44" state="visible" r:id="rId44"/>
    <sheet xmlns:r="http://schemas.openxmlformats.org/officeDocument/2006/relationships" name="Costs to Obtain and Fulfill a_5"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Depr" sheetId="48" state="visible" r:id="rId48"/>
    <sheet xmlns:r="http://schemas.openxmlformats.org/officeDocument/2006/relationships" name="Balance Sheet Components - Narr" sheetId="49" state="visible" r:id="rId49"/>
    <sheet xmlns:r="http://schemas.openxmlformats.org/officeDocument/2006/relationships" name="Revenue, Accounts Receivable,_3" sheetId="50" state="visible" r:id="rId50"/>
    <sheet xmlns:r="http://schemas.openxmlformats.org/officeDocument/2006/relationships" name="Revenue, Accounts Receivable,_4" sheetId="51" state="visible" r:id="rId51"/>
    <sheet xmlns:r="http://schemas.openxmlformats.org/officeDocument/2006/relationships" name="Revenue, Accounts Receivable,_5" sheetId="52" state="visible" r:id="rId52"/>
    <sheet xmlns:r="http://schemas.openxmlformats.org/officeDocument/2006/relationships" name="Leases - Narrative (Details)" sheetId="53" state="visible" r:id="rId53"/>
    <sheet xmlns:r="http://schemas.openxmlformats.org/officeDocument/2006/relationships" name="Leases - Operating Lease Expens" sheetId="54" state="visible" r:id="rId54"/>
    <sheet xmlns:r="http://schemas.openxmlformats.org/officeDocument/2006/relationships" name="Leases - Schedule of Supplement" sheetId="55" state="visible" r:id="rId55"/>
    <sheet xmlns:r="http://schemas.openxmlformats.org/officeDocument/2006/relationships" name="Leases - Schedule of Weighted A"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 Narrative (Details)" sheetId="60" state="visible" r:id="rId60"/>
    <sheet xmlns:r="http://schemas.openxmlformats.org/officeDocument/2006/relationships" name="Equity - Schedule of Reserved S" sheetId="61" state="visible" r:id="rId61"/>
    <sheet xmlns:r="http://schemas.openxmlformats.org/officeDocument/2006/relationships" name="Equity - Schedule of Stock Opti" sheetId="62" state="visible" r:id="rId62"/>
    <sheet xmlns:r="http://schemas.openxmlformats.org/officeDocument/2006/relationships" name="Equity - Schedule of RSU Activi" sheetId="63" state="visible" r:id="rId63"/>
    <sheet xmlns:r="http://schemas.openxmlformats.org/officeDocument/2006/relationships" name="Equity - Schedule of Weighted A" sheetId="64" state="visible" r:id="rId64"/>
    <sheet xmlns:r="http://schemas.openxmlformats.org/officeDocument/2006/relationships" name="Equity - Schedule of Stock-Base"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Net Loss Per Share, Basic and_3" sheetId="72" state="visible" r:id="rId72"/>
    <sheet xmlns:r="http://schemas.openxmlformats.org/officeDocument/2006/relationships" name="Net Loss Per Share, Basic and_4" sheetId="73" state="visible" r:id="rId73"/>
    <sheet xmlns:r="http://schemas.openxmlformats.org/officeDocument/2006/relationships" name="Segment Information - Schedule " sheetId="74" state="visible" r:id="rId74"/>
    <sheet xmlns:r="http://schemas.openxmlformats.org/officeDocument/2006/relationships" name="Segment Information - Narrative" sheetId="75" state="visible" r:id="rId75"/>
    <sheet xmlns:r="http://schemas.openxmlformats.org/officeDocument/2006/relationships" name="Segment Information - Schedul_2" sheetId="76" state="visible" r:id="rId76"/>
    <sheet xmlns:r="http://schemas.openxmlformats.org/officeDocument/2006/relationships" name="Segment Information - Schedul_3"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01, 2025</t>
        </is>
      </c>
      <c r="C2" s="2" t="inlineStr">
        <is>
          <t>Mar. 18,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40</t>
        </is>
      </c>
      <c r="C9" s="4" t="inlineStr">
        <is>
          <t xml:space="preserve"> </t>
        </is>
      </c>
      <c r="D9" s="4" t="inlineStr">
        <is>
          <t xml:space="preserve"> </t>
        </is>
      </c>
    </row>
    <row r="10">
      <c r="A10" s="4" t="inlineStr">
        <is>
          <t>Entity Registrant Name</t>
        </is>
      </c>
      <c r="B10" s="4" t="inlineStr">
        <is>
          <t>SAMSA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100039</t>
        </is>
      </c>
      <c r="C12" s="4" t="inlineStr">
        <is>
          <t xml:space="preserve"> </t>
        </is>
      </c>
      <c r="D12" s="4" t="inlineStr">
        <is>
          <t xml:space="preserve"> </t>
        </is>
      </c>
    </row>
    <row r="13">
      <c r="A13" s="4" t="inlineStr">
        <is>
          <t>Entity Address, Address Line One</t>
        </is>
      </c>
      <c r="B13" s="4" t="inlineStr">
        <is>
          <t>1 De Haro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85-2400</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IO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47.799999999999</v>
      </c>
    </row>
    <row r="33">
      <c r="A33" s="4" t="inlineStr">
        <is>
          <t>Entity Central Index Key</t>
        </is>
      </c>
      <c r="B33" s="4" t="inlineStr">
        <is>
          <t>000164289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Portions of the registrant’s definitive proxy statement for the registrant’s annual meeting of stockholders are incorporated by reference into Part III of this Annual Report on Form 10-K where indicated. Such definitive proxy statement will be filed with the Securities and Exchange Commission no later than 120 days after the end of the registrant’s fiscal year ended February 1, 2025.</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Cover [Abstract]</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99733309</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Cover [Abstract]</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69587022</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t>
        </is>
      </c>
      <c r="B1" s="2" t="inlineStr">
        <is>
          <t>12 Months Ended</t>
        </is>
      </c>
    </row>
    <row r="2">
      <c r="B2" s="2" t="inlineStr">
        <is>
          <t>Feb. 01, 2025</t>
        </is>
      </c>
    </row>
    <row r="3">
      <c r="A3" s="3" t="inlineStr">
        <is>
          <t>Cash, Cash Equivalents, Restricted Cash, and Restricted Cash Equivalents [Abstract]</t>
        </is>
      </c>
      <c r="B3" s="4" t="inlineStr">
        <is>
          <t xml:space="preserve"> </t>
        </is>
      </c>
    </row>
    <row r="4">
      <c r="A4" s="4" t="inlineStr">
        <is>
          <t>Cash, Cash Equivalents, Restricted Cash, and Investments</t>
        </is>
      </c>
      <c r="B4" s="4" t="inlineStr">
        <is>
          <t>Cash, Cash Equivalents, Restricted Cash, and Investments As of February 1, 2025 and February 3, 2024, cash and cash equivalents consist of cash deposited with banks and money market funds, and all highly liquid investments with an original or remaining maturity of 90 days or less when purchased. As of February 1, 2025 and February 3, 2024, short-term and long-term investments in marketable debt securities consist of U.S. government and agency securities, corporate notes and bonds, and commercial paper. Restricted cash as of February 1, 2025 and February 3, 2024 consists of letters of credit secured as collateral on the Company’s office space leases. Total cash, cash equivalents, and restricted cash consist of the following (in thousands): As of February 1, 2025 February 3, 2024 Cash and cash equivalents $ 227,576 $ 135,536 Restricted cash 18,218 19,202 Total cash, cash equivalents, and restricted cash $ 245,794 $ 154,738 The following is a summary of the Company’s available-for-sale marketable debt securities recorded within short-term and long-term investments on the consolidated balance sheets (in thousands): As of February 1, 2025 Amortized Cost Gross Unrealized Gains Gross Unrealized Losses Estimated Fair Value Investments Commercial paper $ 62,590 $ — $ — $ 62,590 Corporate notes and bonds 444,360 814 (437) 444,737 U.S. government and agency securities 242,517 283 (253) 242,547 Total investments $ 749,467 $ 1,097 $ (690) $ 749,874 As of February 3, 2024 Amortized Cost Gross Unrealized Gains Gross Unrealized Losses Estimated Fair Value Investments Commercial paper $ 67,107 $ — $ — $ 67,107 Corporate notes and bonds 381,511 797 (280) 382,028 U.S. government and agency securities 239,310 241 (394) 239,157 Total investments $ 687,928 $ 1,038 $ (674) $ 688,292 The Company included $6.2 million and $4.9 million of accrued interest receivable, net of the allowance for credit losses, in “ Prepaid expenses and other current assets For available-for-sale marketable debt securities with unrealized loss positions, the Company does not intend to sell any of the securities and the Company considers it more likely than not that the Company will hold these securities until a recovery of the cost basis, which may not occur until maturity. The Company did not recognize an allowance for credit losses on these securities as of February 1, 2025 and February 3, 2024 because such potential losses were not material. As of February 1, 2025, the estimated fair values of available-for-sale marketable debt securities, by remaining contractual maturity, are as follows (in thousands): As of February 1, 2025 Due within one year $ 467,222 Due in one year to three years 282,652 Total $ 749,874 There were no material realized gains or losses that were reclassified out of accumulated other comprehensive income (loss), either individually or in the aggregate, during the fiscal years ended February 1, 2025 and February 3, 2024. There were no material unrealized gains or losses for cash equivalents and available-for-sale marketable debt securities, either individually or in the aggregate, as of February 1, 2025 and February 3,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The Company reports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The consolidated financial statements as of February 1, 2025 and February 3, 2024 do not include any non-recurring fair value measurements relating to assets or liabilities. The following tables present the fair value hierarchy for the Company’s assets measured at fair value on a recurring basis as of the periods presented (in thousands): As of February 1, 2025 Level 1 Level 2 Level 3 Total Cash equivalents and restricted cash Cash equivalents: Money market funds $ 157,601 $ — $ — $ 157,601 Commercial paper — 15,686 — 15,686 Corporate notes and bonds — 2,496 — 2,496 Restricted cash—letters of credit 14,561 — — 14,561 Total cash equivalents and restricted cash $ 172,162 $ 18,182 $ — $ 190,344 Marketable debt securities Commercial paper $ — $ 62,590 $ — $ 62,590 Corporate notes and bonds — 444,737 — 444,737 U.S. government and agency securities — 242,547 — 242,547 Total marketable debt securities $ — $ 749,874 $ — $ 749,874 As of February 3, 2024 Level 1 Level 2 Level 3 Total Cash equivalents and restricted cash Cash equivalents: Money market funds $ 43,977 $ — $ — $ 43,977 Commercial paper — 19,920 — 19,920 U.S. government and agency securities — 11,972 — 11,972 Corporate notes and bonds — 1,999 — 1,999 Restricted cash—letters of credit 17,711 — — 17,711 Total cash equivalents and restricted cash $ 61,688 $ 33,891 $ — $ 95,579 Marketable debt securities Commercial paper $ — $ 67,107 $ — $ 67,107 Corporate notes and bonds — 382,028 — 382,028 U.S. government and agency securities — 239,157 — 239,157 Total marketable debt securities $ — $ 688,292 $ — $ 688,292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here were no transfers between Level 1 or Level 2, or transfers in or out of Level 3, of the fair value hierarchy during the fiscal years ended February 1, 2025 and February 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and Fulfill a Contract</t>
        </is>
      </c>
      <c r="B1" s="2" t="inlineStr">
        <is>
          <t>12 Months Ended</t>
        </is>
      </c>
    </row>
    <row r="2">
      <c r="B2" s="2" t="inlineStr">
        <is>
          <t>Feb. 01, 2025</t>
        </is>
      </c>
    </row>
    <row r="3">
      <c r="A3" s="3" t="inlineStr">
        <is>
          <t>Revenue from Contract with Customer [Abstract]</t>
        </is>
      </c>
      <c r="B3" s="4" t="inlineStr">
        <is>
          <t xml:space="preserve"> </t>
        </is>
      </c>
    </row>
    <row r="4">
      <c r="A4" s="4" t="inlineStr">
        <is>
          <t>Costs to Obtain and Fulfill a Contract</t>
        </is>
      </c>
      <c r="B4" s="4" t="inlineStr">
        <is>
          <t>Costs to Obtain and Fulfill a Contract Deferred Commissions —Total deferred commissions as of February 1, 2025 and February 3, 2024 were $209.3 million and $177.6 million, respectively. The following table provides the amounts capitalized and amortized for the Company’s commission costs for the periods presented (in thousands): Fiscal Year Ended February 1, 2025 February 3, 2024 January 28, 2023 Capitalized commission costs $ 89,243 $ 88,319 $ 72,519 Amortization expense $ 57,464 $ 50,923 $ 50,110 Connected Devices —Total connected device costs, current and non-current, as of February 1, 2025 and February 3, 2024 were $362.3 million and $334.8 million, respectively. The following table provides the amounts capitalized and amortized for the Company’s connected device costs for the periods presented (in thousands): Fiscal Year Ended February 1, 2025 February 3, 2024 January 28, 2023 Capitalized connected device costs $ 144,273 $ 154,671 $ 148,057 Amortization expense $ 116,812 $ 96,779 $ 64,970 Revenue consists of the following (in thousands): Fiscal Year Ended February 1, 2025 February 3, 2024 January 28, 2023 Subscription revenue $ 1,225,777 $ 919,362 $ 639,533 Other revenue 23,422 18,023 13,012 Total revenue $ 1,249,199 $ 937,385 $ 652,545 Accounts Receivable —An allowance for credit losses balance of $9.1 million and $7.8 million was recorded as of February 1, 2025 and February 3, 2024, respectively. During the fiscal years ended February 1, 2025, February 3, 2024, and January 28, 2023, the Company recorded a charge of $3.3 million, $7.5 million, and $6.6 million, respectively, to operations and wrote off $2.0 million, $7.2 million, and $3.5 million, respectively, against the allowance. Deferred Revenue —The following table provides the deferred revenue balances and revenue recognized from beginning deferred revenue balances for the periods presented (in thousands): Fiscal Year Ended February 1, 2025 February 3, 2024 Deferred revenue, beginning of period $ 565,486 $ 426,565 Deferred revenue, end of period $ 685,770 $ 565,486 Revenue recognized in the period from beginning deferred revenue balance $ 426,369 $ 300,113 Remaining Performance Obligations (“RPO”) —RPO represents the amount of contracted future revenue that has not yet been recognized, including both deferred revenue and non-cancelable contracted amounts that will be invoiced and recognized as revenue in future periods. As of February 1, 2025, the Company’s RPO was $2,651.2 million, of which the Company expects to recognize revenue of approximately $1,253.8 million over the next 12 months, with the remaining balance to be recognized thereafter. Concentrations of Significant Customers and Credit Risk —No customer accounted for greater than 10% of the Company’s total revenue for the fiscal years ended February 1, 2025, February 3, 2024, and January 28, 2023. There were no customers that individually represented greater than 10% of the Company’s accounts receivable as of February 1, 2025 and February 3,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Feb. 01, 2025</t>
        </is>
      </c>
    </row>
    <row r="3">
      <c r="A3" s="3" t="inlineStr">
        <is>
          <t>Disclosure Text Block Supplement [Abstract]</t>
        </is>
      </c>
      <c r="B3" s="4" t="inlineStr">
        <is>
          <t xml:space="preserve"> </t>
        </is>
      </c>
    </row>
    <row r="4">
      <c r="A4" s="4" t="inlineStr">
        <is>
          <t>Balance Sheet Components</t>
        </is>
      </c>
      <c r="B4" s="4" t="inlineStr">
        <is>
          <t>Balance Sheet Components Inventories —Inventories consist of the following (in thousands): As of February 1, 2025 February 3, 2024 Raw materials $ 8,452 $ 261 Finished goods 30,459 21,977 Total inventories $ 38,911 $ 22,238 Property and Equipment, Net —Property and equipment, net, comprises the following (in thousands): As of February 1, 2025 February 3, 2024 Gross property and equipment: Computers and equipment $ 6,579 $ 1,758 Leasehold improvements 48,551 50,524 Furniture and fixtures 17,464 22,273 Internal-use software development costs (1) 51,410 32,137 Total gross property and equipment 124,004 106,692 Accumulated depreciation and amortization (2) (65,853) (51,723) Property and equipment, net (2) $ 58,151 $ 54,969 __________ (1) Amounts capitalized during the fiscal years ended February 1, 2025, February 3, 2024, and January 28, 2023 were $19.3 million, $9.7 million, and $6.3 million, respectively. The Company’s internal-use software development costs also included $4.8 million, $2.5 million, and $1.6 million of stock-based compensation costs for the fiscal years ended February 1, 2025, February 3, 2024, and January 28, 2023, respectively. (2) During the fiscal year ended February 1, 2025, the Company wrote off $4.0 million of fully depreciated assets as they were no longer in use. Depreciation and amortization of property and equipment included on the Company’s consolidated statements of operations and comprehensive loss was as follows (in thousands): Fiscal Year Ended February 1, 2025 February 3, 2024 January 28, 2023 Depreciation and amortization expense (1) $ 20,649 $ 15,526 $ 11,768 __________ (1) Included in these amounts were the amortization of capitalized internal-use software development costs of $9.0 million, $4.8 million and $3.9 million for the fiscal years ended February 1, 2025, February 3, 2024, and January 28, 2023, respectively. Cloud Computing Arrangement Implementation Costs —Capitalized costs related to the implementation of cloud computing arrangements that are service contracts are included in “Prepaid expenses and other current assets” and “Other assets, non-current” on the consolidated balance sheets, and had a gross balance of $0.2 million and $0.5 million, respectively, as of February 1, 2025, and $0.1 million and $0.5 million, respectively, as of February 3, 2024. Amortization for these costs commenced in the first fiscal quarter of 2025 and was $0.2 million for the fiscal year ended February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Accounts Receivable, Deferred Revenue, and Remaining Performance Obligations</t>
        </is>
      </c>
      <c r="B4" s="4" t="inlineStr">
        <is>
          <t>Costs to Obtain and Fulfill a Contract Deferred Commissions —Total deferred commissions as of February 1, 2025 and February 3, 2024 were $209.3 million and $177.6 million, respectively. The following table provides the amounts capitalized and amortized for the Company’s commission costs for the periods presented (in thousands): Fiscal Year Ended February 1, 2025 February 3, 2024 January 28, 2023 Capitalized commission costs $ 89,243 $ 88,319 $ 72,519 Amortization expense $ 57,464 $ 50,923 $ 50,110 Connected Devices —Total connected device costs, current and non-current, as of February 1, 2025 and February 3, 2024 were $362.3 million and $334.8 million, respectively. The following table provides the amounts capitalized and amortized for the Company’s connected device costs for the periods presented (in thousands): Fiscal Year Ended February 1, 2025 February 3, 2024 January 28, 2023 Capitalized connected device costs $ 144,273 $ 154,671 $ 148,057 Amortization expense $ 116,812 $ 96,779 $ 64,970 Revenue consists of the following (in thousands): Fiscal Year Ended February 1, 2025 February 3, 2024 January 28, 2023 Subscription revenue $ 1,225,777 $ 919,362 $ 639,533 Other revenue 23,422 18,023 13,012 Total revenue $ 1,249,199 $ 937,385 $ 652,545 Accounts Receivable —An allowance for credit losses balance of $9.1 million and $7.8 million was recorded as of February 1, 2025 and February 3, 2024, respectively. During the fiscal years ended February 1, 2025, February 3, 2024, and January 28, 2023, the Company recorded a charge of $3.3 million, $7.5 million, and $6.6 million, respectively, to operations and wrote off $2.0 million, $7.2 million, and $3.5 million, respectively, against the allowance. Deferred Revenue —The following table provides the deferred revenue balances and revenue recognized from beginning deferred revenue balances for the periods presented (in thousands): Fiscal Year Ended February 1, 2025 February 3, 2024 Deferred revenue, beginning of period $ 565,486 $ 426,565 Deferred revenue, end of period $ 685,770 $ 565,486 Revenue recognized in the period from beginning deferred revenue balance $ 426,369 $ 300,113 Remaining Performance Obligations (“RPO”) —RPO represents the amount of contracted future revenue that has not yet been recognized, including both deferred revenue and non-cancelable contracted amounts that will be invoiced and recognized as revenue in future periods. As of February 1, 2025, the Company’s RPO was $2,651.2 million, of which the Company expects to recognize revenue of approximately $1,253.8 million over the next 12 months, with the remaining balance to be recognized thereafter. Concentrations of Significant Customers and Credit Risk —No customer accounted for greater than 10% of the Company’s total revenue for the fiscal years ended February 1, 2025, February 3, 2024, and January 28, 2023. There were no customers that individually represented greater than 10% of the Company’s accounts receivable as of February 1, 2025 and February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Company leases office space under operating lease agreements that are non-cancelable (subject to limited termination rights). These leases have remaining lease terms ranging from one year to approximately six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Fiscal Year Ended February 1, 2025 February 3, 2024 January 28, 2023 Operating lease cost $ 22,289 $ 23,768 $ 25,326 Short-term lease cost 1,087 1,411 710 Sublease income (1,418) (1,128) (786) Total lease cost $ 21,958 $ 24,051 $ 25,250 Supplemental information related to operating leases was as follows (in thousands, except for weighted-average data): Fiscal Year Ended February 1, 2025 February 3, 2024 January 28, 2023 Cash paid for amounts in the measurement of operating lease liabilities—operating cash flows $ 27,390 $ 27,048 $ 25,777 Operating lease ROU assets obtained in exchange for new operating lease liabilities $ 4,281 $ 982 $ — As of February 1, 2025 February 3, 2024 Weighted-average remaining lease term—operating leases (in years) 5.5 5.9 Weighted-average discount rate—operating leases 5.02 % 4.73 % Future minimum lease payments included in the measurement of operating lease liabilities as of February 1, 2025 were as follows (in thousands): Fiscal Years Ending Amount 2026 $ 19,370 2027 16,107 2028 13,965 2029 12,984 2030 13,383 2031 and thereafter 17,178 Total future minimum lease payments (1) 92,987 Less: imputed interest (12,709) Total operating lease liabilities $ 80,278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Fiscal year 2025 lease modification, impairment, and related charges In September 2024, the Company executed a sublease for certain office space, which resulted in an impairment of the corresponding ROU and fixed assets of $3.6 million. In January 2025, the Company incurred early termination fees of $0.4 million on another leased office space. These impairment charges were recorded in “Lease modification, impairment, and related charges” for the fiscal year ended February 1, 2025. Prior year lease modification, impairment, and related charges The Company impaired and ceased using leased office spaces for which the Company recorded $1.1 million of expense in “Lease modification, impairment, and related charges” for the fiscal year ended January 28, 2023. In April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solidated balance sheet and was also included in “Operating lease liabilities, net” on the Company’s consolidated statement of cash flows. In August 2023, the Company executed a sublease for certain office space, which resulted in an impairment of the corresponding ROU and fixed assets of $4.8 million. This impairment charge was recorded in “Lease modification, impairment, and related charges” for the fiscal year ended February 3, 2024.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row r="5">
      <c r="A5" s="4" t="inlineStr">
        <is>
          <t>Leases</t>
        </is>
      </c>
      <c r="B5" s="4" t="inlineStr">
        <is>
          <t>Leases The Company leases office space under operating lease agreements that are non-cancelable (subject to limited termination rights). These leases have remaining lease terms ranging from one year to approximately six years. The Company is required to pay property taxes, insurance, and normal maintenance costs for certain of these facilities and will be required to pay any increases over the base year of these expenses on the remainder of the Company’s facilities. The components of operating lease expense were as follows (in thousands): Fiscal Year Ended February 1, 2025 February 3, 2024 January 28, 2023 Operating lease cost $ 22,289 $ 23,768 $ 25,326 Short-term lease cost 1,087 1,411 710 Sublease income (1,418) (1,128) (786) Total lease cost $ 21,958 $ 24,051 $ 25,250 Supplemental information related to operating leases was as follows (in thousands, except for weighted-average data): Fiscal Year Ended February 1, 2025 February 3, 2024 January 28, 2023 Cash paid for amounts in the measurement of operating lease liabilities—operating cash flows $ 27,390 $ 27,048 $ 25,777 Operating lease ROU assets obtained in exchange for new operating lease liabilities $ 4,281 $ 982 $ — As of February 1, 2025 February 3, 2024 Weighted-average remaining lease term—operating leases (in years) 5.5 5.9 Weighted-average discount rate—operating leases 5.02 % 4.73 % Future minimum lease payments included in the measurement of operating lease liabilities as of February 1, 2025 were as follows (in thousands): Fiscal Years Ending Amount 2026 $ 19,370 2027 16,107 2028 13,965 2029 12,984 2030 13,383 2031 and thereafter 17,178 Total future minimum lease payments (1) 92,987 Less: imputed interest (12,709) Total operating lease liabilities $ 80,278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Fiscal year 2025 lease modification, impairment, and related charges In September 2024, the Company executed a sublease for certain office space, which resulted in an impairment of the corresponding ROU and fixed assets of $3.6 million. In January 2025, the Company incurred early termination fees of $0.4 million on another leased office space. These impairment charges were recorded in “Lease modification, impairment, and related charges” for the fiscal year ended February 1, 2025. Prior year lease modification, impairment, and related charges The Company impaired and ceased using leased office spaces for which the Company recorded $1.1 million of expense in “Lease modification, impairment, and related charges” for the fiscal year ended January 28, 2023. In April 2023, the Company settled a lease dispute, which was primarily related to lease incentives associated with leasehold improvements in the form of a tenant allowance and received $11.3 million. This amount was recognized primarily as a reduction to the corresponding ROU assets on the Company’s consolidated balance sheet and was also included in “Operating lease liabilities, net” on the Company’s consolidated statement of cash flows. In August 2023, the Company executed a sublease for certain office space, which resulted in an impairment of the corresponding ROU and fixed assets of $4.8 million. This impairment charge was recorded in “Lease modification, impairment, and related charges” for the fiscal year ended February 3, 2024.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8, “Leases,” for the maturities of operating lease liabilities as of February 1, 2025. Purchase Commitments —The Company’s purchase commitments consist of contractual arrangements with software-as-a-service subscription providers and non-cancelable purchase orders based on current inventory needs fulfilled by the Company’s suppliers and contract manufacturers. Future minimum payments under the Company’s non-cancelable purchase commitments as of February 1, 2025 were as follows (in thousands): Fiscal Years Ending Amount 2026 $ 145,104 2027 96,301 2028 50,270 2029 2,997 2030 — 2031 and thereafter — Total (1) (2) $ 294,672 __________ (1) Includes non-cancelable contractual commitments as of February 1, 2025 related to one of the Company’s third-party cloud infrastructure agreements, under which the Company committed to spend at least $275.0 million between July 2022 and June 2027 on cloud infrastructure services. The commitment may be offset by up to $11.0 million in additional credits subject to the Company meeting certain conditions of the agreement, of which $3.0 million had been earned as of February 1, 2025. (2) As of February 1, 2025, the Company’s non-cancelable purchase commitments primarily pertained to contractual arrangements with software-as-a-service subscription providers and purchase orders based on current inventory needs fulfilled by the Company’s suppliers and contract manufacturers. The purchase commitments end on various dates that extend into fiscal year 2029. These purchase commitments were not recorded as liabilities on the consolidated balance sheet as of February 1, 2025, as the Company had not yet received the related services or goods. Letters of Credit —As of February 1, 2025 and February 3, 2024, the Company had $14.6 million and $17.7 million, respectively, in letters of credit outstanding primarily in favor of certain landlords for office space. These letters of credit renew annually and expire on various dates through 2031. Litigation —From time to time, the Company has been and may become involved in various legal proceedings in the ordinary course of its business, including in proceedings initiated by the Company, and has been and may be subject to third-party intellectual property infringement claims. Such proceedings require significant financial and operational resources, including the diversion of management’s attention from the Company’s business objectives. The Company continually evaluates uncertainties associated with litigation and records a charge equal to at least the minimum estimated liability for a loss contingency when both of the following conditions are met: (i) information available prior to issuance of the consolidated financial statements indicates that it is probable that a liability has been incurred at the date of the consolidated financial statements and (ii) the loss or range of loss can be reasonably estimated. If the Company determines that a loss is possible and a range of the loss can be reasonably estimated, the Company will disclose the range of the possible loss. The Company evaluates developments in legal matters that could affect the amount of liability that has been previously accrued, if any, and the matters and related ranges of possible losses disclosed and makes adjustments and changes to the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there is no material exposure on an aggregate basis. The amounts recorded for losses deemed probable as of February 1, 2025 were also not material. Indemnification —In the normal course of business, the Company has agreed and may continue to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claims that the Company’s products infringe the intellectual property rights of other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01, 2025</t>
        </is>
      </c>
    </row>
    <row r="3">
      <c r="A3" s="3" t="inlineStr">
        <is>
          <t>Equity [Abstract]</t>
        </is>
      </c>
      <c r="B3" s="4" t="inlineStr">
        <is>
          <t xml:space="preserve"> </t>
        </is>
      </c>
    </row>
    <row r="4">
      <c r="A4" s="4" t="inlineStr">
        <is>
          <t>Equity</t>
        </is>
      </c>
      <c r="B4" s="4" t="inlineStr">
        <is>
          <t xml:space="preserve">Equity Preferred Stock —In December 2021, in connection with the IPO, the Company filed its Amended and Restated Certificate of Incorporation (“Certificate of Incorporation”), which authorized the issuance of up to 400,000,000 shares of preferred stock with a par value of $0.0001 per share. Common Stock — In December 2021, in connection with the IPO, the Company’s Certificate of Incorporation authorized the issuance of up to 5,800,000,000 shares of common stock with a par value of $0.0001 per share, consisting of 4,000,000,000 shares of Class A common stock, 600,000,000 shares of Class B common stock, and 1,200,000,000 shares of Class C common stock. As a result of this amendment, effective upon completion of the IPO on December 17, 2021, the Company has three classes of authorized common stock: Class A common stock, Class B common stock, and Class C common stock. The rights of the holders of Class A common stock, Class B common stock, and Class C common stock are substantially identical, except with respect to voting and conversion. Each share of Class A common stock is entitled to one vote per share and is not convertible into any other shares of the Company’s capital stock. Each share of Class B common stock is entitled to 10 votes per share and is convertible at any time into one share of Class A common stock. All shares of Class B common stock will be converted into shares of Class A common stock following the earliest to occur of (i) the date specified by the affirmative vote or consent of (a) the holders of a majority of the outstanding Class B common stock and (b) each of Mr. Biswas and Mr. Bicket to the extent he (together with his permitted assigns) then holds at least 25% of the Class B common stock held by him and his permitted assigns immediately prior to the completion of the Company’s IPO and is not then deceased or disabled; (ii) nine months following the death or disability of the later to die or become disabled of Messrs. Biswas and Bicket, which period may be extended to 18 months upon the consent of a majority of the independent directors then in office; and (iii) such date fixed by the Company’s Board of Directors following the date that the total number of shares of Class B common stock held by Messrs. Biswas and Bicket (together with their permitted assigns) equals less than 25% of the Class B common stock held by them immediately prior to the completion of the Company’s IPO. Shares of Class C common stock have no voting rights, except as otherwise required by law, and each share will convert into one share of the Company’s Class A common stock, following the conversion or exchange of all outstanding shares of Class B common stock into shares of the Company’s Class A common stock and upon the date or time specified by the holders of a majority of the outstanding shares of Class A common stock, voting as a separate class. Subject to preferences that may apply to any shares of convertible preferred stock outstanding at the time, the holders of Class A common stock, Class B common stock, and Class C common stock are entitled to receive dividends out of funds legally available if the Board of Directors, in its discretion, determines to issue dividends and then only at the times and in the amounts that the Board of Directors may determine. As of February 1, 2025, there were 295,839,286, 269,879,953, and no shares of Class A, Class B, and Class C common stock issued and outstanding, respectively. As of February 3, 2024, there were 200,989,931, 344,983,598, and no shares of Class A, Class B, and Class C common stock issued and outstanding, respectively. The Company had reserved shares of common stock for future issuance as of February 1, 2025 and February 3, 2024, as follows: As of February 1, 2025 February 3, 2024 2015 Equity Incentive Plan: Options outstanding 5,632,520 6,165,885 RSUs outstanding 790,123 6,654,559 2021 Equity Incentive Plan: RSUs outstanding 21,520,741 28,716,715 Shares available for future grants 90,518,967 68,321,018 2021 Employee Stock Purchase Plan: Shares available for future issuance 21,284,493 16,875,966 Total shares of common stock reserved for future issuance 139,746,844 126,734,143 Employee Compensation Plans The Company currently has two equity incentive plans, the 2015 Equity Incentive Plan (the “2015 Plan”) and the 2021 Equity Incentive Plan (the “2021 Plan”). The 2015 Plan was terminated in connection with the adoption of the 2021 Plan in December 2021 but continues to govern the terms of outstanding stock options and RSUs that were granted prior to the termination of the 2015 Plan. The Company no longer grants equity awards pursuant to the 2015 Plan. 2021 Equity Incentive Plan —In December 2021, the Board of Directors adopted and stockholders approved the 2021 Equity Incentive Plan, which became effective in December 2021 in connection with the Company’s initial public offering (“IPO”). A total of 50,600,000 shares of the Company’s Class A common stock initially were reserved for issuance under the 2021 Plan. In addition, the number of shares of the Company’s Class A common stock are increased by (i) any annual automatic evergreen increases in the number of shares of Class A common stock reserved for issuance under the 2021 Plan on the first day of each fiscal year, as determined in accordance with the formula set forth in the 2021 Plan and (ii) a number of shares of Class A common stock equal to the number of shares of Class B common stock subject to equity awards granted under the 2015 Plan that expire, terminate without having been exercised or issued in full, are tendered to or withheld for payment of an exercise price or for tax withholding obligations with respect to a 2015 Plan award, or are forfeited to or repurchased by the Company due to failure to vest, such number of shares under this clause (ii) not to exceed 57,631,084. The total number of shares of the Company’s Class A common stock reserved for future grants as of February 1, 2025 includes 27,298,676 shares added on the first day of fiscal ye ar 2025 pur suant to the annual automatic evergreen increase provision of the 2021 Plan. Options —A summary of the stock options activity under the 2015 Plan during the fiscal years ended February 1, 2025, February 3, 2024, and January 28, 2023 is presented below (the number of options represents shares of common stock exercisable in respect thereof): Number of Shares Weighted-Average Weighted-Average Aggregate Intrinsic Value (1) (In Thousands) Balance as of January 29, 2022 8,628,071 $ 3.77 6.9 $ 111,170 Granted — $ — Exercised (1,694,436) $ 0.35 Forfeited, canceled, or expired (6,095) $ 1.08 Balance as of January 28, 2023 6,927,540 $ 4.61 6.4 $ 63,351 Granted — $ — Exercised (761,655) $ 0.88 Forfeited, canceled, or expired — $ — Balance as of February 3, 2024 6,165,885 $ 5.07 5.7 $ 169,153 Granted — $ — Exercised (533,365) $ 1.61 Forfeited, canceled, or expired — $ — Balance as of February 1, 2025 5,632,520 $ 5.40 4.9 $ 259,635 Exercisable as of February 1, 2025 5,632,520 $ 5.40 4.9 $ 259,635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 The intrinsic value of stock options exercised was $21.1 million, $18.8 million, and $24.2 million during the fiscal years ended February 1, 2025, February 3, 2024, and January 28, 2023, respectively. The Company recognized a deferred income tax benefit on the consolidated statements of operations and comprehensive loss for stock-based compensation arrangements of $0.2 million, $0.2 million, and $1.0 million during the fiscal years ended February 1, 2025, February 3, 2024, and January 28, 2023, respectively. As of February 1, 2025, the Company had no remaining unrecognized stock-based compensation expense related to outstanding unvested stock options for employees that are expected to vest. RSUs —RSUs granted prior to the IPO had both a service condition and a performance condition (defined under the 2015 Plan as the occurrence of a qualifying liquidity event, which was defined as the earlier of a successful IPO or acquisition). Stock-based compensation expense was only recognized for RSUs for which both the service condition and performance condition have been met. The service condition for these awards is generally satisfied over four years. The performance condition was satisfied upon the IPO. Prior to the IPO, the Company did not record expense on RSUs as a liquidity event upon which vesting is contingent was not probable of occurring. Following the closing of the IPO in December 2021, the Company began recording stock-based compensation expense for these RSUs using the accelerated attribution method, based on the grant-date fair value of the RSUs. RSUs granted after the IPO only have a service condition, and the related stock-based compensation expense is recognized on a straight-line basis over the requisite service period. The service condition for these awards is generally satisfied over four years for RSUs granted through fiscal year 2023 and either three four years for RSUs granted after fiscal year 2023. A summary of the RSUs activity under the 2015 Plan and 2021 Plan during the fiscal years ended February 1, 2025, February 3, 2024, and January 28, 2023 is presented below: Number of Shares Weighted-Average Balance as of January 29, 2022 32,576,098 $ 10.83 Granted 28,915,610 $ 12.82 Vested (15,211,976) $ 10.70 Forfeited (5,483,628) $ 11.49 Balance as of January 28, 2023 40,796,104 $ 12.20 Granted 20,030,475 $ 18.76 Vested (19,209,260) $ 12.94 Forfeited (6,246,045) $ 14.16 Balance as of February 3, 2024 35,371,274 $ 15.17 Granted 10,910,858 $ 35.83 Vested (18,161,277) $ 16.91 Forfeited (5,809,991) $ 17.94 Balance as of February 1, 2025 22,310,864 $ 23.14 As of February 1, 2025, unrecognized stock-based compensation expense related to outstanding unvested RSUs for employees that are expected to vest was approximately $475.7 million. The remaining unrecognized stock-based compensation expense is expected to be recognized over a weighted-average period of approximately 1.2 years. 2021 Employee Stock Purchase Plan —In December 2021, the Board of Directors adopted and stockholders approved the 2021 ESPP, which became effective in December 2021 in connection with the IP O. The 2021 ESPP authorizes the issuance of shares of Class A common stock pursuant to purchase rights granted to eligible employees. A total of 10,200,000 shares of the Company’s Class A common stock have been reserved for future issuance under the 2021 ESPP, in addition to any annual automatic evergreen increases in the number of shares of Class A common stock reserved for issuance under the 2021 ESPP. The total number of shares of the Company’s Class A common stock reserved for future issuance as of February 1, 2025 includes 5,459,735 shares added on the first day of fiscal year 2025 pursuant to the annual automatic evergreen increase provision of the 2021 ESPP. The price at which Class A common stock is purchased under the 2021 ESPP is equal to 85% of the lower of the fair market value of a share of the Company’s Class A common stock on the enrollment date or on the exercise date. The enrollment date means the first trading day of each offering period, and the exercise date means the last trading day of each purchase period. Offering periods are generally 12 months long, commencing on the first trading day on or after June 11 and December 11 of each year and terminating on the last trading day on or before June 10 and December 10 of each year. Purchase periods are generally six months long, commencing on the first trading day after one exercise date and ending with the next exercise date. For the fiscal years ended February 1, 2025, February 3, 2024, and January 28, 2023, 1,051,208, 1,837,405, and 1,782,993 shares of Class A common stock were purchased under the 2021 ESPP, resulting in net cash proceeds of $27.9 million, $22.5 million, and $17.5 million, respectively. As of February 1, 2025, unrecognized stock-based compensation expense related to the 2021 ESPP was approximately $9.4 million. The remaining unrecognized stock-based compensation expense is expected to be recognized over a weighted-average period of approximately 0.8 years. Employee Stock Purchase Plan Valuation —The Company estimates the fair value of shares to be issued under the 2021 ESPP using the Black-Scholes option-pricing model. The Black-Scholes option-pricing model requires estimates of highly subjective assumptions, which greatly affect fair value. The weighted-average assumptions used to estimate the fair value of shares to be issued under the 2021 ESPP were as follows: Fiscal Year Ended February 1, 2025 February 3, 2024 January 28, 2023 Expected volatility 46.6% – 57.4% 61.5% – 72.5% 75.7% – 97.7% Expected term (years) 0.5 – 1.0 0.5 – 1.0 0.5 – 1.0 Risk-free interest rate 4.2% – 5.4% 5.1% – 5.4% 2.3% – 4.8% Expected dividend yield —% —% —% Expected volatility —The expected volatility for the fiscal years ended February 1, 2025 and February 3, 2024 was based on the historical volatility of the Company. The expected volatility for the fiscal year ended January 28, 2023 was based on the historical volatility of the Company and similar companies whose stock or option prices are publicly available, after considering the industry, stage of life cycle, size, market capitalization, and financial leverage of the other companies. Expected term (years) —The expected term is approximately 0.5 years for the first purchase period and approximately 1.0 year for the second purchase period. Risk-free interest rate —The risk-free interest rate assumption is based on observed U.S. Treasury yield curve interest rates in effect at the time of grant appropriate for the expected term of the stock-based award. Expected dividend yield —Because the Company has never paid and has no current intention to pay cash dividends on its common stock, the expected dividend yield is zero. Stock-Based Compensation Expense —Stock-based compensation expense, by grant type, was as follows (in thousands): Fiscal Year Ended February 1, 2025 February 3, 2024 January 28, 2023 Stock options $ 2,169 $ 3,185 $ 4,386 RSUs 263,161 220,674 160,989 Employee stock purchase plan 12,540 13,223 12,098 Total stock-based compensation expense $ 277,870 $ 237,082 $ 177,473 Stock-based compensation expense included in the following line items of the Company’s consolidated statements of operations and comprehensive loss was as follows (in thousands): Fiscal Year Ended February 1, 2025 February 3, 2024 January 28, 2023 Cost of revenue $ 12,125 $ 11,957 $ 9,182 Research and development 100,246 89,753 62,738 Sales and marketing 84,407 70,732 53,080 General and administrative 81,092 64,640 52,473 Total stock-based compensation expense $ 277,870 $ 237,082 $ 177,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Loss before provision for income taxes consisted of the following for the fiscal years ended February 1, 2025, February 3, 2024, and January 28, 2023 (in thousands): Fiscal Year Ended February 1, 2025 February 3, 2024 January 28, 2023 United States $ (168,662) $ (298,189) $ (256,905) Foreign 18,248 14,806 13,070 Loss before provision for income taxes $ (150,414) $ (283,383) $ (243,835) The components of the provision for income taxes consisted of the following for the fiscal years ended February 1, 2025, February 3, 2024, and January 28, 2023 (in thousands): Fiscal Year Ended February 1, 2025 February 3, 2024 January 28, 2023 Current: U.S. Federal $ — $ — $ — State and local 201 494 585 Foreign 2,219 1,918 1,007 Total current tax expense $ 2,420 $ 2,412 $ 1,592 Deferred: U.S. federal $ — $ — $ — State and local — — — Foreign 2,073 931 1,995 Total deferred tax expense 2,073 931 1,995 Total provision for income taxes $ 4,493 $ 3,343 $ 3,587 The effective income tax rate is lower than the U.S. statutory tax rate primarily due to a valuation allowance on the cumulative U.S. deferred tax assets, stock-based compensation adjustments, and executive compensation adjustments. Reconciliations of the income tax provision at the U.S. federal statutory tax rate to the Company’s effective tax rate are as follows: Fiscal Year Ended February 1, 2025 February 3, 2024 January 28, 2023 U.S. federal statutory tax rate 21.0 % 21.0 % 21.0 % Changes in income taxes resulting from: State taxes, net of federal benefit 9.5 5.6 3.2 Foreign income taxed at different rates 0.7 0.1 (0.1) Federal research and development credits 10.8 4.3 0.9 Stock-based compensation 37.7 14.0 (1.0) Tax on foreign earnings — — (0.2) Permanent differences (0.6) (0.3) (0.4) Change in valuation allowance (81.9) (45.5) (22.9) Other (0.2) (0.4) (2.0) Total tax provision (3.0 %) (1.2 %) (1.5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shown below (in thousands): As of February 1, 2025 February 3, 2024 Deferred tax assets: Net operating loss carryforwards $ 545,306 $ 454,073 Tax credit carryforwards 42,803 27,231 Operating lease liability 19,096 24,784 Capitalized research and development 63,946 47,840 Accruals and reserves 39,032 47,056 Property and equipment 1,363 — Total deferred tax assets 711,546 600,984 Valuation allowance (560,745) (455,280) Deferred tax assets, net of valuation allowance 150,801 145,704 Deferred tax liabilities: Property and equipment — (992) Deferred commissions (43,060) (38,944) Deferred connected device costs (81,896) (78,265) Operating lease right-of-use assets (15,313) (19,817) Accruals (15,704) (11,366) Total deferred tax liabilities (155,973) (149,384) Net deferred tax liabilities $ (5,172) $ (3,680) As required by the 2017 Tax Cuts and Jobs Act, effective January 1, 2022, the Company’s research and development expenditures were capitalized and amortized, which resulted in higher deferred tax assets. The provisions of Accounting Standards Codification (“ASC”) Topic 740, Accounting for Income Taxes (ASC 740), require an assessment of both positive and negative evidence when determining whether it is more likely than not that deferred tax assets are recoverable. As of February 1, 2025 and February 3, 2024, based on all available objective evidence, including the existence of cumulative losses, the Company determined that it was not more likely than not that the net deferred tax assets were fully realizable for U.S. federal and state tax purposes. Accordingly, the Company established a full valuation allowance against its deferred tax assets for U.S. federal and state tax purposes. The Company intends to maintain a full valuation allowance on net deferred tax assets until sufficient positive evidence exists to support reversal of the valuation allowance for U.S. federal and state tax purposes. For foreign jurisdictions, the Company does not have a valuation allowance against its deferred tax assets, after considering both the positive and negative evidence. During the fiscal years ended February 1, 2025, February 3, 2024, and January 28, 2023, the Company’s valuation allowance increased by $105.5 million, $128.7 million, and $55.8 million, respectively. As of February 1, 2025, the Company had U.S. federal, California, and other state net operating loss (“NOL”) carryforwards of approximately $2,299.0 million, $311.0 million, and $2,648.0 million, respectively. Of the U.S. federal NOL carryforwards, $52.2 million, if not utilized, will begin to expire in 2036 and $2,247.0 million will carryforward indefinitely. The California and other state NOL carryforwards have begun expiring in 2024. As of February 1, 2025, the Company’s U.S. federal and California research and development credit carryforwards were $43.3 million and $22.9 million, respectively. These are available to offset future income taxes. The U.S. federal credit carryforwards, if not utilized, will begin to expire in 2036, while the California credit carryforwards have no expiration date. Under Sections 382 and 383 of the Internal Revenue Code of 1986, as amended, if a corporation undergoes an “ownership change,” the corporation’s ability to use its pre-change NOL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Ownership changes in the future could result in limitations on the Company’s NOL and tax credit carryforwards. Uncertain Tax Positions The Company reviews its tax positions to determine whether it is “more likely than not” that a tax position will be sustained upon examination by the appropriate taxing authorities before any tax benefit can be recorded in the consolidated financial statements. ASC 740 also provides guidance on the recognition, measurement, classification, and interest and penalties related to uncertain tax positions. A reconciliation of the beginning and ending balance of total gross unrecognized tax benefits, excluding accrued net interest and penalties, is as follows (in thousands): Fiscal Year Ended February 1, 2025 February 3, 2024 January 28, 2023 Unrecognized tax benefits, beginning balance $ 16,602 $ 9,810 $ 8,816 Gross increases for tax positions taken in prior years 527 1,934 — Gross decreases for tax positions taken in prior years (2,682) (685) (15) Gross increases for tax positions taken in current year 6,843 5,543 1,009 Unrecognized tax benefits, ending balance $ 21,290 $ 16,602 $ 9,810 The unrecognized tax benefits as of February 1, 2025 and February 3, 2024, if recognized, would not affect the effective income tax rate due to the valuation allowance that currently offsets the deferred tax assets. The Company recognizes interest and penalties related to income tax positions as a component of income tax expense. The Company had no interest and penalties accrued related to uncertain tax positions as of February 1, 2025 and February 3, 2024. The Company does not expect the unrecognized tax benefits to change significantly over the next 12 months. The Company files income tax returns in the United States and in foreign jurisdictions. All periods since inception are subject to examination in most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12 Months Ended</t>
        </is>
      </c>
    </row>
    <row r="2">
      <c r="B2" s="2" t="inlineStr">
        <is>
          <t>Feb. 01, 2025</t>
        </is>
      </c>
    </row>
    <row r="3">
      <c r="A3" s="3" t="inlineStr">
        <is>
          <t>Earnings Per Share [Abstract]</t>
        </is>
      </c>
      <c r="B3" s="4" t="inlineStr">
        <is>
          <t xml:space="preserve"> </t>
        </is>
      </c>
    </row>
    <row r="4">
      <c r="A4" s="4" t="inlineStr">
        <is>
          <t>Net Loss Per Share, Basic and Diluted</t>
        </is>
      </c>
      <c r="B4" s="4" t="inlineStr">
        <is>
          <t xml:space="preserve">Net Loss Per Share, Basic and Diluted The following table presents the calculation of basic and diluted net loss per share (in thousands, except share and per share data): Fiscal Year Ended February 1, 2025 February 3, 2024 January 28, 2023 Numerator: Net loss attributable to common stockholders $ (154,907) $ (286,726) $ (247,422) Denominator: Weighted-average shares used in computing net loss per share attributable to common stockholders, basic and diluted 556,317,440 534,878,501 514,279,230 Net loss per share attributable to common stockholders, basic and diluted $ (0.28) $ (0.54) $ (0.48) The following potentially dilutive securities were excluded from the computation of diluted net loss per share calculations for the periods presented because the impact of including them would have been antidilutive: Fiscal Year Ended February 1, 2025 February 3, 2024 January 28, 2023 Outstanding stock options 5,632,520 6,165,885 6,927,540 RSUs 22,310,864 35,371,274 40,796,104 Employee stock purchase rights under the 2021 ESPP 842,488 898,152 — Total antidilutive securities 28,785,872 42,435,311 47,723,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The Company has a single operating and reportable segment. The Company’s chief operating decision maker (“CODM”) is its Chief Executive Officer, who reviews financial information presented on a consolidated basis. The Company derives its subscription revenue from customers that leverage the Company’s Connected Operations Platform, which consists of a data platform and set of applications to consolidate data from their physical operations into a single, integrated solution. Amounts derived from subscription and other revenue are summarized in Note 7, “Revenue, Accounts Receivable, Deferred Revenue, and Remaining Performance Obligations.” The accounting policies of the operating segment are the same as those described in Note 2, “Summary of Significant Accounting Policies.” The CODM makes operating decisions, assesses financial performance, and allocates resources based on consolidated operating income (loss) and consolidated net income (loss) as reported on the Company’s consolidated statements of operations and comprehensive loss. These financial metrics are used by the CODM to monitor budget versus actual results. The measure of segment assets is reported on the consolidated balance sheets as total assets. The table below presents selected financial information for the Company’s single operating segment for the fiscal years ended February 1, 2025, February 3, 2024, and January 28, 2023 (in thousands): Fiscal Year Ended February 1, 2025 February 3, 2024 January 28, 2023 Revenue $ 1,249,199 $ 937,385 $ 652,545 Cost of revenue (1) (2) 92,737 82,651 61,770 Research and development (1) 199,470 168,828 124,667 Sales and marketing (1) (3) 454,734 358,511 259,591 General and administrative (1) 153,517 130,403 118,312 Stock-based compensation expense 277,870 237,082 177,473 Amortization of IoT device costs 121,845 99,883 67,507 Cloud and cellular infrastructure costs 71,614 52,541 44,197 Sales commissions 62,507 57,406 57,427 Other segment items (4) 4,878 73,427 1,056 Segment operating loss $ (189,973) $ (323,347) $ (259,455) Interest income and other income, net (5) 39,559 39,964 15,620 Provision for income taxes 4,493 3,343 3,587 Segment net loss $ (154,907) $ (286,726) $ (247,422) __________ (1) These segment expenses exclude stock-based compensation expense, which is presented separately as an additional significant segment expense. (2) Cost of revenue also excludes amortization of IoT device costs and cloud and cellular infrastructure costs, which are presented separately as additional significant segment expenses. (3) Sales and marketing also excludes sales commissions, which is presented separately as an additional significant segment expense. (4) Other segment items consist of legal settlement and lease modification, impairment, and related charges. (5) This includes interest income of $42.3 million, $40.1 million, and $15.1 million for the fiscal years ended February 1, 2025, February 3, 2024, and January 28, 2023, respectively. See the consolidated financial statements for other financial information regarding the Company’s operating segment, including depreciation and amortization expense. Revenue by Geographic Area The following table presents the Company’s revenue disaggregated by geography, based on the location of the Company’s customers (in thousands): Fiscal Year Ended February 1, 2025 February 3, 2024 January 28, 2023 United States $ 1,082,481 $ 821,885 $ 581,755 Other (1) 166,718 115,500 70,790 Total revenue $ 1,249,199 $ 937,385 $ 652,545 __________ (1) No individual country other than the United States exceeded 10% of the Company’s total revenue for any period presented. Long-Lived Assets, Net, by Geographic Area The following table presents the Company’s long-lived assets, net, disaggregated by geography, which consist of property and equipment, net, and operating lease ROU assets (in thousands): As of February 1, 2025 February 3, 2024 United States $ 118,808 $ 129,988 Other (1) 4,207 6,955 Total long-lived assets, net $ 123,015 $ 136,943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54907</v>
      </c>
      <c r="C4" s="7" t="n">
        <v>-286726</v>
      </c>
      <c r="D4" s="7" t="n">
        <v>-247422</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0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ominic Phillip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ominic Phillips, our Chief Financial Officer, entered into a trading plan that is intended to satisfy the affirmative defense conditions of Rule 10b5-1(c). The plan provides for the sale of up to 397,630 shares of our Class A common stock (less any shares that may be withheld by us or separately sold by a broker to generate funds to cover the withholding taxes associated with the vesting of his Samsara equity awards). In addition, up to 100% of the net shares of Class A common stock received by Mr. Phillips after taxes in connection with the vesting of any newly granted Samsara equity awards may be sold under the plan. The plan was adopted on December 31, 2024 and will terminate on March 27, 2026, subject to early termination for certain specified events set forth in the plan, and trading under the plan may not begin until after all trades under Mr. Phillips’ prior plan are completed or expire without execution.</t>
        </is>
      </c>
    </row>
    <row r="10">
      <c r="A10" s="4" t="inlineStr">
        <is>
          <t>Name</t>
        </is>
      </c>
      <c r="B10" s="4" t="inlineStr">
        <is>
          <t>Dominic Phillips</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December 31, 2024</t>
        </is>
      </c>
    </row>
    <row r="14">
      <c r="A14" s="4" t="inlineStr">
        <is>
          <t>Expiration Date</t>
        </is>
      </c>
      <c r="B14" s="4" t="inlineStr">
        <is>
          <t>March 27, 2026</t>
        </is>
      </c>
    </row>
    <row r="15">
      <c r="A15" s="4" t="inlineStr">
        <is>
          <t>Arrangement Duration</t>
        </is>
      </c>
      <c r="B15" s="4" t="inlineStr">
        <is>
          <t>451 days</t>
        </is>
      </c>
    </row>
    <row r="16">
      <c r="A16" s="4" t="inlineStr">
        <is>
          <t>Aggregate Available</t>
        </is>
      </c>
      <c r="B16" s="6" t="n">
        <v>3976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activity on or conducted through our production and information systems that may result in adverse effects on the confidentiality, integrity, or availability of our systems or any information residing therein. We routinely conduct risk assessments to identify cybersecurity threats, as well as assessments in the event of a material change that may affect production and information systems that are vulnerable to such cybersecurity threats and assessments in the event Samsara-specific or industrywide relevant vulnerabilities are discovered.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if so, how, to design, implement, and maintain reasonable safeguards to mitigate identified risks; reasonably address any identified gaps in existing safeguards; and regularly monitor the effectiveness of our safeguards. We devote significant resources and designate high-level personnel, including our Chief Information Security Officer (our “CISO”), who reports to our Chief Information Officer, to manage the cybersecurity-related risk assessment and mitigation process. As part of our overall risk management system, we regularly monitor and test our safeguards and train our personnel on these and other safeguards, in collaboration with our human resources, business technology, and management teams. Personnel across the company are made aware of our cybersecurity policies and procedures through training. To advance and demonstrate our commitment to data security and privacy, we have achieved four cybersecurity-related certifications under standards promulgated by the International Organization for Standardization (ISO). Additionally, we are regularly audited and assessed pursuant to the System and Organization Controls (SOC 2) established by the American Institute of Certified Public Accountants for reporting on internal control environments implemented within an organization. We regularly use the Cybersecurity Framework published by the National Institute of Standards and Technology–a framework of standards, guidelines, and best cybersecurity practices–to evaluate our security program and to plan improvement. We engage assessors, consultants, outside counsel, and other third parties in connection with our cybersecurity-related risk assessment processes. These service providers assist us to design and implement our cybersecurity policies and procedures, as well as to monitor and test our safeguards. For example, we engage independent entities to conduct platform, infrastructure, and hardware-level penetration tests on at least an annual basis. Like other technology companies, we have faced and expect to face cybersecurity threats on an ongoing basis. As of the date of this Annual Report on Form 10-K, however, we do not believe that any prior cybersecurity-related threats or incidents have materially affected our company. In addition, we require other third-party service providers with access to our systems or processing sensitive data for us to certify that they have the ability to implement and maintain reasonable and appropriate security measures, consistent with all applicable laws, in connection with providing services to us, and to promptly report any suspected breach of their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cluding “Risk Factors—Risks Related to Our Business, Industry, and Operations: If we experience a security breach or incident affecting our customers’ assets or data, our data or IoT devices, our Data Platform, or other systems, our Connected Operations Platform may be perceived as not being secure or safe, our reputation may be harmed, and our business could be materially and adversely affected.” and elsewhere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 key function of our Board of Directors is informed oversight of our risk management processe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responsibilities as a whole, as well as through our Audit Committee. Our CISO is primarily responsible for assessing and managing our material risks from cybersecurity threats. Our CISO, as of the date of this report, has experience in cybersecurity leadership roles at Microsoft Corporation, where he helped drive core security programs for the Windows operating system, including platform integrity, cryptography, data protection, identity and access control. He also held a leadership role in the mergers and acquisition security program at Salesforce, Inc., which included the assessment and remediation of security of potential and approved acquisitions. After he obtained his Bachelor of Science Degree in Electrical Engineering, he served for eight years as a Nuclear Submarine Officer for the U.S. Navy. He also has a Master of Business Administration degree. Our CISO is supported by a team of personnel with experience in cybersecurity, including at other public companies in the technology industry. Our CISO oversees our cybersecurity policies and processes, including those described in the section titled “Risk Management and Strategy” above. The processes by which our CISO is informed about and monitors the prevention, detection, mitigation, and remediation of cybersecurity incidents include the following: • Ongoing threat intelligence monitoring aimed at helping Samsara identify threats that may impact Samsara’s production and information environments; • Mechanisms for real-time or otherwise prompt reporting through multiple channels, including e-mail and instant messaging to a team of on-call incident responders; • Supplemental retrospective reviews of reported incidents to identify trends and track resolution of incidents identified during the incident review process; • Routine product reviews to assess progress on key security initiatives, along with assessing existing and emerging product-related risks; and • Annual tabletop exercises in which we test our incident response procedures with management representatives from across the company. Our CISO provides periodic briefings to our Audit Committee regarding cybersecurity risks and activities, including recent cybersecurity incidents and related responses, cybersecurity systems testing, cybersecurity training efficacy, and cybersecurity risks. As necessary, our Audit Committee provides periodic updates to our Board of Directors on such reports. In addition, our CISO provides periodic briefings to the Board of Directors on cybersecurity risks and activities.</t>
        </is>
      </c>
    </row>
    <row r="11">
      <c r="A11" s="4" t="inlineStr">
        <is>
          <t>Cybersecurity Risk Board Committee or Subcommittee Responsible for Oversight [Text Block]</t>
        </is>
      </c>
      <c r="B11" s="4" t="inlineStr">
        <is>
          <t>Board of Directors is informed oversight of our risk management processe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responsibilities as a whole, as well as through our Audit Committee.</t>
        </is>
      </c>
    </row>
    <row r="12">
      <c r="A12" s="4" t="inlineStr">
        <is>
          <t>Cybersecurity Risk Process for Informing Board Committee or Subcommittee Responsible for Oversight [Text Block]</t>
        </is>
      </c>
      <c r="B12" s="4" t="inlineStr">
        <is>
          <t>Our CISO is primarily responsible for assessing and managing our material risks from cybersecurity threats. Our CISO, as of the date of this report, has experience in cybersecurity leadership roles at Microsoft Corporation, where he helped drive core security programs for the Windows operating system, including platform integrity, cryptography, data protection, identity and access control. He also held a leadership role in the mergers and acquisition security program at Salesforce, Inc., which included the assessment and remediation of security of potential and approved acquisitions. After he obtained his Bachelor of Science Degree in Electrical Engineering, he served for eight years as a Nuclear Submarine Officer for the U.S. Navy. He also has a Master of Business Administration degree. Our CISO is supported by a team of personnel with experience in cybersecurity, including at other public companies in the technology industry.</t>
        </is>
      </c>
    </row>
    <row r="13">
      <c r="A13" s="4" t="inlineStr">
        <is>
          <t>Cybersecurity Risk Role of Management [Text Block]</t>
        </is>
      </c>
      <c r="B13" s="4" t="inlineStr">
        <is>
          <t>Our CISO is primarily responsible for assessing and managing our material risks from cybersecurity threats. Our CISO, as of the date of this report, has experience in cybersecurity leadership roles at Microsoft Corporation, where he helped drive core security programs for the Windows operating system, including platform integrity, cryptography, data protection, identity and access contro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primarily responsible for assessing and managing our material risks from cybersecurity threats. Our CISO, as of the date of this report, has experience in cybersecurity leadership roles at Microsoft Corporation, where he helped drive core security programs for the Windows operating system, including platform integrity, cryptography, data protection, identity and access control. He also held a leadership role in the mergers and acquisition security program at Salesforce, Inc., which included the assessment and remediation of security of potential and approved acquisitions. After he obtained his Bachelor of Science Degree in Electrical Engineering, he served for eight years as a Nuclear Submarine Officer for the U.S. Navy. He also has a Master of Business Administration degree.</t>
        </is>
      </c>
    </row>
    <row r="16">
      <c r="A16" s="4" t="inlineStr">
        <is>
          <t>Cybersecurity Risk Management Expertise of Management Responsible [Text Block]</t>
        </is>
      </c>
      <c r="B16" s="4" t="inlineStr">
        <is>
          <t>After he obtained his Bachelor of Science Degree in Electrical Engineering, he served for eight years as a Nuclear Submarine Officer for the U.S. Navy. He also has a Master of Business Administration degree.</t>
        </is>
      </c>
    </row>
    <row r="17">
      <c r="A17" s="4" t="inlineStr">
        <is>
          <t>Cybersecurity Risk Process for Informing Management or Committees Responsible [Text Block]</t>
        </is>
      </c>
      <c r="B17" s="4" t="inlineStr">
        <is>
          <t>Our CISO provides periodic briefings to our Audit Committee regarding cybersecurity risks and activities, including recent cybersecurity incidents and related responses, cybersecurity systems testing, cybersecurity training efficacy,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asis of Presentation and Fiscal Year</t>
        </is>
      </c>
      <c r="B4" s="4" t="inlineStr">
        <is>
          <t>Basis of Presentation and Fiscal Year —The accompanying consolidated financial statements have been prepared in conformity with accounting principles generally accepted in the United States of America (“GAAP”). The Company’s fiscal year is a 52- or 53-week period ending on the Saturday closest to February 1. Every sixth fiscal year is a 53-week year. Fiscal years 2025 and 2023 both consisted of 52 weeks, with the fourth quarter consisting of 13 weeks, and fiscal year 2024 consisted of 53 weeks, with the fourth quarter consisting of 14 weeks.</t>
        </is>
      </c>
    </row>
    <row r="5">
      <c r="A5" s="4" t="inlineStr">
        <is>
          <t>Principles of Consolidation</t>
        </is>
      </c>
      <c r="B5" s="4" t="inlineStr">
        <is>
          <t>Principles of Consolidation —The consolidated financial statements include the accounts of Samsara and its wholly-owned subsidiaries. All intercompany transactions and balances have been eliminated in consolidation.</t>
        </is>
      </c>
    </row>
    <row r="6">
      <c r="A6" s="4" t="inlineStr">
        <is>
          <t>Use of Estimates</t>
        </is>
      </c>
      <c r="B6" s="4" t="inlineStr">
        <is>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t>
        </is>
      </c>
    </row>
    <row r="7">
      <c r="A7" s="4" t="inlineStr">
        <is>
          <t>Cash, Cash Equivalents, Restricted Cash, and Investments</t>
        </is>
      </c>
      <c r="B7" s="4" t="inlineStr">
        <is>
          <t>Cash, Cash Equivalents, Restricted Cash, and Investments —The Company considers all highly liquid investments with an original maturity of 90 days or less, when purchased, to be cash and cash equivalents. Cash and cash equivalents are recorded at cost, which approximates fair value.</t>
        </is>
      </c>
    </row>
    <row r="8">
      <c r="A8" s="4" t="inlineStr">
        <is>
          <t>Investments</t>
        </is>
      </c>
      <c r="B8" s="4" t="inlineStr">
        <is>
          <t>The Company’s investments in marketable debt securities have been classified and accounted for as available-for-sale and are recorded at estimated fair value. The Company determines the appropriate classification of investments at the time of purchase and reevaluates such determination at each balance sheet date and classifies its marketable debt securities as either short-term or long-term based on their remaining contractual maturities. Short-term investments are investments with original or remaining maturities of one year or less at each balance sheet date. Purchase premiums and discounts are amortized or accreted using the effective interest method over the life of the related security and such amortization and accretion are included in “Interest income and other income (expense), net” on the consolidated statements of operations and comprehensive loss. Credit losses relating to available-for-sale marketable debt securities are recorded through an allowance for credit losses with a corresponding charge in “Interest income and other income (expense), net” on the consolidated statements of operations and comprehensive loss. When identifying and measuring impairment, the Company excludes the applicable accrued interest from both the fair value and amortized cost basis. For available-for-sa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Interest income and other income (expense), net” on the consolidated statements of operations and comprehensive los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Interest income and other income (expense), net” on the consolidated statements of operations and comprehensive loss. Non-credit related unrealized losses and unrealized gains on available-for-sale securities are included in accumulated other comprehensive income (loss).</t>
        </is>
      </c>
    </row>
    <row r="9">
      <c r="A9" s="4" t="inlineStr">
        <is>
          <t>Accounts Receivable</t>
        </is>
      </c>
      <c r="B9" s="4" t="inlineStr">
        <is>
          <t>Accounts Receivable— Accounts receivable consist of current trade receivables from customers, net of allowance for credit losses. The allowance for credit losses is estimated based on the Company’s assessment of the collectibility of accounts receivable by considering various factors, including customer creditworthiness and the related aging of past-due balances, historical write-off experience, current economic conditions, and reasonable and supportable forecasts of future economic conditions over the life of the receivable. Management evaluates customer accounts periodically, and accounts receivable deemed uncollectible are charged against the allowance for credit losses when identified.</t>
        </is>
      </c>
    </row>
    <row r="10">
      <c r="A10" s="4" t="inlineStr">
        <is>
          <t>Inventories</t>
        </is>
      </c>
      <c r="B10" s="4" t="inlineStr">
        <is>
          <t>Inventories —Inventories are valued at the lower of cost (which approximates actual cost on a first-in, first-out basis) or net realizable value. The Company’s inventory consists of finished goods and raw materials and management assesses the valuation of inventory and periodically writes down the value for estimated excess and obsolete inventory based upon assumptions about future demand and market conditions.</t>
        </is>
      </c>
    </row>
    <row r="11">
      <c r="A11" s="4" t="inlineStr">
        <is>
          <t>Property and Equipment, Net</t>
        </is>
      </c>
      <c r="B11" s="4" t="inlineStr">
        <is>
          <t>Property and Equipment, Net —Property and equipment, net, are stated at cost, less accumulated depreciation and amortization. Depreciation and amortization are calculated using the straight-line method over the estimated useful lives of the assets. The Company uses an estimated useful life of five years for office equipment and furniture and fixtures. The Company uses an estimated useful life of three years to five years for computers. Leasehold improvements are amortized over the shorter of the lease term or the estimated useful life of the related asset. Expenditures for repairs and maintenance are charged to expense as incurred. Upon disposition, the cost and related accumulated depreciation are removed from the accounts and the resulting gain or loss is reflected in operating expenses on the consolidated statements of operations and comprehensive loss. Cost and accumulated depreciation and amortization of fully depreciated property and equipment are removed from the consolidated balance sheets when they are no longer in use.</t>
        </is>
      </c>
    </row>
    <row r="12">
      <c r="A12" s="4" t="inlineStr">
        <is>
          <t>Leases</t>
        </is>
      </c>
      <c r="B12" s="4" t="inlineStr">
        <is>
          <t>Leases —The Company determines if an arrangement is a lease at inception or modification. The Company evaluates the lease terms to determine whether the lease will be accounted for as an operating or finance lease. Operating leases are included in operating lease right-of-use (“ROU”) assets, current operating lease liabilities and non-current operating lease liabilities o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does not include any anticipated lease incentives in the recognition of an ROU asset, but rather records the incentive upon receipt. The carrying amount of ROU assets and operating lease liabilities is remeasured if there is a modification, a change in the lease term, or a change in the assessment to purchase the underlying asset. As most of the Company’s leases do not provide an implicit rate, the Company uses an incremental borrowing rate based on the information available at commencement date in determining the present value of future payments. The Company’s accounting for lease terms will include options to extend the lease when it is reasonably certain that the Company will exercise that option. Leases with a term of 12 months or less are not recorded on the Company’s consolidated balance sheet. The Company’s lease agreements do not contain any residual value guarantees and lease expense is recognized on a straight-line basis over the lease term. The Company accounts for lease terminations when a lease is no longer legally binding and the Company no longer has the right to control the use of the asset. When the conditions for a lease termination are met, the Company recognizes the lease termination by removing the ROU asset and the operating lease liability from its consolidated balance sheet, with a gain or loss recognized for the difference.</t>
        </is>
      </c>
    </row>
    <row r="13">
      <c r="A13" s="4" t="inlineStr">
        <is>
          <t>Strategic Investments</t>
        </is>
      </c>
      <c r="B13" s="4" t="inlineStr">
        <is>
          <t>Strategic Investments —The Company may invest in strategic investments, which consist of non-marketable securities in privately-held companies in which the Company does not have a controlling interest or significant influence. The Company applies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ese investments, the Company recognizes remeasurement adjustments, including upward and downward adjustments, and impairments, if any, in “Interest income and other income (expense), net” on the consolidated statements of operations and comprehensive loss. Strategic investments are subject to periodic impairment analysis, which involves an assessment of both qualitative and quantitative factors, including the investee’s financial metrics, market acceptance of the investee’s product or technology, and the rate at which the investee is using its cash. An impairment loss is recorded when an event or circumstance indicates a decline in value has occurred. If the strategic investment is considered impaired, the Company recognizes an impairment through “Interest income and other income (expense), net” on the consolidated statements of operations and comprehensive loss and establishes a new carrying value for the investment.</t>
        </is>
      </c>
    </row>
    <row r="14">
      <c r="A14" s="4" t="inlineStr">
        <is>
          <t>Revenue Recognition</t>
        </is>
      </c>
      <c r="B14" s="4" t="inlineStr">
        <is>
          <t>Revenue Recognition —Subscription revenue is generated from subscriptions to access the Company’s Connected Operations Platform.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nternet of Things (“IoT”) devices”), support services delivered over the term of the arrangement and warranty coverage. The Company’s Connected Operations Platform and the related connected device access points are highly interdependent and interrelated, and represent a combined performance obligation, which is recognized over the related subscription period. The Company’s subscription contracts typically have an initial term of three • Identification of the contract, or contracts, with a customer—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contracts are typically evidenced through a signed Company quote or a customer purchase order and Company quote. At contract inception, the Company evaluates whether two or more contracts should be combined and accounted for as a single contract and whether the combined or single contract includes more than one performance obligation. • Identification of the performance obligations in the contract—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in the context of the contract. If these criteria are not met, the promised goods or services are accounted for as a combined performance obligation. The Company has determined that its integrated solution represents a combined performance obligation as the cloud-based Applications and connected devices, individually, are not distinct within the context of customer contracts because they are highly interdependent and interrelated. In reaching this conclusion, the Company considered the context of the contract and the nature of its promise to provide the customer with actionable insights to manage their operations. Specifically, the Company’s connected devices, including the embedded proprietary firmware, are updated continuously by its Connected Operations Platform using artificial intelligence and machine learning models to improve the capture, aggregation, and enrichment of data by the connected devices. Additionally, the Company’s Connected Operations Platform then utilizes this data to deliver actionable insights that are promised to its customers throughout the term of their subscription to Applications on the Connected Operations Platform. As a result of the highly interdependent and interrelated nature of the integrated service provided, these arrangements are accounted for as a combined performance obligation to the customer. Additionally, the Company has certain accessories sold in connection with its integrated sensor solution, which have been determined to be separate performance obligations. • Determination of the transaction price—The transaction price is determined based on the consideration to which the Company will be entitled in exchange for transferring goods or services to the customer. Such amounts are stated within the customer contracts. • Allocation of the transaction price to the performance obligations in the contract—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SP based on the price at which the performance obligation is sold separately. If the SSP is not observable through past transactions, the Company estimates the SSP taking into consideration available information, such as market conditions and internally approved pricing guidelines related to the performance obligations. • Recognition of revenue when or as the Company satisfies a performance obligation—The Company satisfies substantially all of its performance obligations over time. Specifically, the combined cloud-based application and connected device performance obligation and related support services and warranty coverage represent stand-ready performance obligations provided throughout the term the customer has access to the platform. Revenue recognition commences ratably when control of the services is transferred to the customers, in an amount that reflects the consideration that the Company expects to receive in exchange for those services over the contractual term. Other revenue is generally recognized at a point in time and is earned through the sale of replacement gateways, sensors and cameras, as well as related shipping and handling fees, credit card processing fees, and professional services. For revenue generated from contracts that involve third parties, the Company evaluates whether it is the principal, and reports revenue on a gross basis, or the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billed subscription fees. A portion of customer contracts is paid in advance for the full, multi-year term. Additionally, the Company enables its customers to prepay all, or part, of their contractual obligations monthly, quarterly, semi-annually, or annually. As a result, the deferred revenue balance does not represent the total contract value of all multi-year, non-cancelable subscription agreements. The current portion of deferred revenue represents the amount that is expected to be recognized within one year of the consolidated balance sheet date.</t>
        </is>
      </c>
    </row>
    <row r="15">
      <c r="A15" s="4" t="inlineStr">
        <is>
          <t>Cost of Revenue</t>
        </is>
      </c>
      <c r="B15" s="4" t="inlineStr">
        <is>
          <t>Cost of Revenue —Cost of revenue consists primarily of the amortization of IoT device costs associated with subscription agreements, third-party cloud and cellular infrastructure costs, customer support costs, warranty costs, and employee-related costs directly associated with our customer support and operations, including salaries, employee benefits and stock-based compensation, amortization of internal-use software development and certain cloud computing implementation costs, expenses related to shipping and handling, packaging, fulfillment, warehousing, write-downs of excess and obsolete inventory, and costs associated with software subscriptions, office facilities, IT-related expenses, and depreciation and amortization of property and equipment. Costs to Obtain and Fulfill a Contract Deferred Commissions —The Company capitalizes commissions paid to sales employees and the related payroll taxes, as well as commissions paid to referral partners, when customer contracts are executed. These costs are recorded as deferred commissions on the consolidated balance sheets. The Company determines whether costs should be deferred based on its sales compensation plans and if the commissions are incremental and would not have been incurred absent the execution of the customer contract. The Company amortizes sales commissions paid on the initial contract over an expected period of benefit, which the Company has determined to be five years. The Company has determined the period of benefit by taking into consideration the terms of its customer contracts, duration of its customer relationships, and the life of its technology. Commissions paid upon the renewal of a contract are amortized as expense ratably over the renewal term. Amortization of these costs is included in sales and marketing expense on the consolidated statements of operations and comprehensive loss. Connected Devices —For typical sales arrangements, the Company capitalizes the cost of connected devices sold to customers upon shipment and the capitalized cost is recorded as connected device costs, which the Company also refers to as IoT device costs, on the Company’s consolidated balance sheet. The Company capitalizes connected device costs associated with subscription contracts as contract fulfillment costs where the connected device is not distinct from other undelivered obligations in the customer contract. These costs are directly related to customer contracts, are expected to be recoverable, and enhance the resources used to satisfy the undelivered performance obligations in those contracts. Connected device costs are amortized over a period of benefit of five years. The Company determined the period of benefit by taking into consideration the expected life of the connected device, the connected device’s warranty period, past experience with customers, the duration of the Company’s relationships with its customers, and other available information. Amortization of these costs is included in cost of revenue on the consolidated statements of operations and comprehensive loss.</t>
        </is>
      </c>
    </row>
    <row r="16">
      <c r="A16" s="4" t="inlineStr">
        <is>
          <t>Research and Development</t>
        </is>
      </c>
      <c r="B16" s="4" t="inlineStr">
        <is>
          <t>Research and Development —Research and development costs are charged to expense as incurred. Research and development expenses consist primarily of employee-related costs, including salaries, employee benefits and stock-based compensation, depreciation and other expenses related to prototyping IoT devices, product initiatives, software subscriptions, hosting and cellular-related costs used in research and development, and costs associated with office facilities, IT-related expenses, and depreciation and amortization of property and equipment. The Company continues to focus its research and development efforts on adding new features and products and enhancing the utility of its Connected Operations Platform. The Company capitalizes the portion of its internal-use software development costs that meets the criteria for capitalization.</t>
        </is>
      </c>
    </row>
    <row r="17">
      <c r="A17" s="4" t="inlineStr">
        <is>
          <t>Internal-Use Software Development and Cloud Computing Arrangement Implementation Costs</t>
        </is>
      </c>
      <c r="B17" s="4" t="inlineStr">
        <is>
          <t>Internal-Use Software Development and Cloud Computing Arrangement Implementation Costs —The Company capitalizes qualifying internal-use software development costs related to its Connected Operations Platform. The costs consist of personnel costs (including related benefits and stock-based compensation) that are incurred during the software development stage. Capitalization of costs begins when three criteria are met: (1) the preliminary development efforts are successfully completed, (2) management has authorized and committed project funding, and (3) it is probable that the project will be completed and the software will be used as intended. Capitalization ceases when the software is substantially complete and ready for its intended use, including the completion of all substantial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wo years, on a straight-line basis, which represents the manner in which the expected benefit will be derived. The amortization of costs related to the software is primarily included in cost of revenue on the consolidated statements of operations and comprehensive loss. The Company also enters into certain cloud-based software hosting arrangements that are accounted for as service contracts. For internal-use software obtained through a hosting arrangement that is in the nature of a service contract, the Company incurs certain implementation costs such as integration, configuration, and software customization, which are consistent with costs incurred during the application development stage for internal-use software. The Company applies the same guidance to determine costs that are eligible for capitalization. Capitalized costs related to the implementation of cloud computing arrangements that are service contracts are included in “Prepaid expenses and other current assets” and “Other assets, non-current” on the consolidated balance sheets. These costs are amortized on a straight-line basis over the fixed, non-cancelable term of the associated hosting arrangement plus any reasonably certain renewal periods and are included in the same line item on the consolidated statements of operations and comprehensive loss as the associated hosting arrangement fees.</t>
        </is>
      </c>
    </row>
    <row r="18">
      <c r="A18" s="4" t="inlineStr">
        <is>
          <t>Advertising and Promotional Costs</t>
        </is>
      </c>
      <c r="B18" s="4" t="inlineStr">
        <is>
          <t>Advertising and Promotional Costs</t>
        </is>
      </c>
    </row>
    <row r="19">
      <c r="A19" s="4" t="inlineStr">
        <is>
          <t>Impairment of Long-Lived Assets</t>
        </is>
      </c>
      <c r="B19" s="4" t="inlineStr">
        <is>
          <t>Impairment of Long-Lived Assets —Long-lived assets are evaluated for impairment at the asset group level, which represents the lowest level for which identifiable cash flows are largely independent of the cash flows of other groups of assets and liabilities, whenever events or changes in circumstances indicate that the carrying amount of the asset or asset group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t>
        </is>
      </c>
    </row>
    <row r="20">
      <c r="A20" s="4" t="inlineStr">
        <is>
          <t>Stock-Based Compensation</t>
        </is>
      </c>
      <c r="B20" s="4" t="inlineStr">
        <is>
          <t>Stock-Based Compensation —The Company measures compensation expense for all stock-based awards based on the estimated fair values on the date of grant. The Company’s stock-based awards include stock options, RSUs, and shares issued or to be issued under the 2021 Employee Stock Purchase Plan (the “2021 ESPP”). RSUs granted by the Company prior to its IPO in December 2021 had service and performance vesting conditions while stock options, as well as RSUs granted subsequent to its IPO, only have a service vesting condition. The Company accounts for forfeitures as they occur. The fair value of employee stock options and shares to be issued under the 2021 ESPP has been determined using the Black-Scholes option-pricing model using various inputs, including the fair value of the Company’s common stock, estimates of expected volatility, expected term, risk-free rate, and future dividends. The Company recognizes compensation expense on a straight-line basis over the requisite service period of the award, which is generally the vesting term of four years for stock options and approximately the one-year duration of each offering period for shares to be issued under the 2021 ESPP. The fair value of RSUs granted after the IPO is based on the closing price of the Company’s Class A common stock on the date of grant. The fair value of RSUs granted prior to the IPO was determined at the grant date by the Company’s Board of Directors. For RSUs granted prior to the Company’s IPO, which generally has a four-year service condition, expense was recognized when the performance vesting condition was satisfied upon the effective date of the Company’s IPO. At that date, cumulative stock-based compensation expense using the graded vesting method for those RSUs for which the service condition had been satisfied prior to the performance vesting condition was recognized and the remaining expense will be thereafter recognized over the remaining vesting period of the award under a graded vesting method. For RSUs granted subsequent to its IPO, the Company recognizes the expense on a straight-line basis, over the requisite service period. The service condition for these awards is generally a vesting period over four years for RSUs granted through fiscal year 2023 and either three The contractual term of the Company’s stock options and RSUs granted prior to its IPO is 10 years and seven years, respectively.</t>
        </is>
      </c>
    </row>
    <row r="21">
      <c r="A21" s="4" t="inlineStr">
        <is>
          <t>Income Taxes</t>
        </is>
      </c>
      <c r="B21" s="4" t="inlineStr">
        <is>
          <t>Income Taxes —The Company utilizes the asset and liability method of accounting for income taxes under which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A valuation allowance is established, when necessary, to reduce the deferred tax assets to the amount more likely than not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based on the technical merits of the position. The tax benefit to be recognized is measured as the largest amount of benefit that is more than 50% likely to be realized upon ultimate settlement with a taxing authority.</t>
        </is>
      </c>
    </row>
    <row r="22">
      <c r="A22" s="4" t="inlineStr">
        <is>
          <t>Translation of Foreign Currencies</t>
        </is>
      </c>
      <c r="B22" s="4" t="inlineStr">
        <is>
          <t>Translation of Foreign Currencies —The Company predominantl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Interest income and other income, net” on the consolidated statements of operations and comprehensive loss in the period of occurrence. For non-U.S. subsidiaries using local currency as the functional currency, the Company records the translation of their assets and liabilities into U.S. dollars at the balance sheet date as translation adjustments and includes them as a component of “Accumulated other comprehensive income (loss)” on the consolidated balance sheets. Foreign currency transaction gains and losses are included in “Interest income and other income, net” on the consolidated statements of operations and comprehensive loss, and have not been material for all periods presented.</t>
        </is>
      </c>
    </row>
    <row r="23">
      <c r="A23" s="4" t="inlineStr">
        <is>
          <t>Net Loss Per Share Attributable to Common Stockholders</t>
        </is>
      </c>
      <c r="B23" s="4" t="inlineStr">
        <is>
          <t>Net Loss Per Share Attributable to Common Stockholders —Basic and diluted net loss per share attributable to common stockholders is presented in conformity with the two-class method required for participating securities. Prior to the automatic conversion of all series of its convertible preferred stock outstanding into Class B common stock upon the completion of the IPO, the Company considered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s attributed to common stockholders and participating securities based on their participation rights. Basic earnings per share attributable to common stockholders is computed by dividing the earnings attributable to common stockholders by the weighted-average number of shares of common stock outstanding during the period. Diluted earnings per share attributable to common stockholders is computed by giving effect to all potentially dilutive common stock equivalents to the extent they are dilutive. For purposes of this calculation, stock options, RSUs, shares issued under an employee stock purchase plan, and convertible preferred stock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Class B, and Class C common stock are identical, except with respect to voting and conversion rights. As the liquidation and dividend rights are identical, the undistributed earnings are allocated on a proportionate basis to each class of common stock. As a result, the basic and diluted net loss per share attributable to common stockholders are the same for all classes of Samsara’s common stock, on both an individual and combined basis, and therefore are presented together.</t>
        </is>
      </c>
    </row>
    <row r="24">
      <c r="A24" s="4" t="inlineStr">
        <is>
          <t>Fair Value Measurements</t>
        </is>
      </c>
      <c r="B24" s="4" t="inlineStr">
        <is>
          <t>Fair Value Measurements —Fair value accounting is applied for all assets and liabilities and nonfinancial assets and liabilities that are recognized or disclosed at fair value in the financial statements on the reporting date on a recurring basis. Fair value is defined as the price that would be received to sell an asset or paid to transfer a liability in an orderly transaction between market participants at the measurement date. The Company follows the established framework for measuring fair value in accordance with US GAAP. The Company reports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5">
      <c r="A25" s="4" t="inlineStr">
        <is>
          <t>Concentrations of Credit Risk</t>
        </is>
      </c>
      <c r="B25" s="4" t="inlineStr">
        <is>
          <t>Concentrations of Credit Risk —Financial instruments that potentially subject the Company to concentrations of credit risk consist primarily of cash, cash equivalents, investments in marketable debt securities, and trade accounts receivable. The Company’s cash and cash equivalents are held on deposit with creditworthy domestic institutions. The Company invests its excess cash in low-risk, highly liquid money market funds. The Company has not experienced losses in such accounts. The Company also maintains its investments in marketable debt securities with high-quality financial institutions with investment-grade ratings.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a change in financial position. If circumstances related to a customer change, estimates of the recoverability of receivables would be further adjusted. The Company also considers broader factors in evaluating the sufficiency of its allowances for credit losses, including the length of times receivables are past due, significant one-time events, and historical experience.</t>
        </is>
      </c>
    </row>
    <row r="26">
      <c r="A26" s="4" t="inlineStr">
        <is>
          <t>Employee Benefit Plan</t>
        </is>
      </c>
      <c r="B26" s="4" t="inlineStr">
        <is>
          <t>Employee Benefit Plan —The Company sponsors a qualified 401(k) defined contribution plan covering eligible employees. Eligible participants may contribute a portion of their annual compensation limited to a maximum annual amount set by the Internal Revenue Service. The Company provides dollar-for-dollar matching contributions of each participant’s contributions up to a maximum of 4% of the participant’s eligible compensation under this plan, and participants vest immediately in all contributions.</t>
        </is>
      </c>
    </row>
    <row r="27">
      <c r="A27" s="4" t="inlineStr">
        <is>
          <t>Commitments and Contingencies</t>
        </is>
      </c>
      <c r="B27"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8">
      <c r="A28" s="4" t="inlineStr">
        <is>
          <t>Recently Adopted Accounting Pronouncement and Recent Accounting Pronouncements Not Yet Adopted</t>
        </is>
      </c>
      <c r="B28" s="4" t="inlineStr">
        <is>
          <t>Recently Adopted Accounting Pronouncement — In November 2023, the Financial Accounting Standards Board (“FASB”) issued Accounting Standards Update (“ASU”) No. 2023-07, Segment Reporting (Topic 280): Improvements to Reportable Segment Disclosures . This standard requires disclosure of incremental segment information on an annual and interim basis. The ASU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This guidance was effective for the Company’s Annual Report on Form 10-K for the fiscal year ended February 1, 2025, and subsequent interim periods. The Company adopted this guidance in the fourth quarter of fiscal year 2025 and resulted in expanded financial statement disclosures of its segment expenses. See Note 13, “Segment Information,” for further information. In December 2023, the FASB issued ASU No. 2023-09, Income Taxes (Topic 740): Improvements to Income Tax Disclosures . This standard requires further transparency to income tax disclosures related to the rate reconciliation and income taxes paid information. This guidance is effective for the Company for its fiscal year 2026 and should be applied on a prospective basis. The Company adopted this guidance on February 2, 2025 and will apply it on a prospective basis, which will result in additional disaggregation of certain tax information within the Company’s income tax footnote disclosure. Recent Accounting Pronouncements Not Yet Adopted —In November 2024, the FASB issued ASU No. 2024-03, Income Statement—Reporting Comprehensive Income—Expense Disaggregation Disclosures (Subtopic 220-40): Disaggregation of Income Statement Expenses . This standard requires disclosure of specified information about certain costs and expenses, including purchases of inventory, employee compensation, depreciation, and amortization. As clarified on the subsequent amendment, ASU No. 2025-01, issued by the FASB in January 2025, this guidance is effective for the C ompany’s Annual Report on Form 10-K for the fiscal year ending January 29, 2028, and subsequent interim periods . Early adoption is permitted and may be applied either prospectively or retrospectively. The Company is currently evaluating the timing of its adoption of this ASU and the impact on its consolidated financial statements. The Company has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12 Months Ended</t>
        </is>
      </c>
    </row>
    <row r="2">
      <c r="B2" s="2" t="inlineStr">
        <is>
          <t>Feb. 01, 2025</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otal cash, cash equivalents, and restricted cash consist of the following (in thousands): As of February 1, 2025 February 3, 2024 Cash and cash equivalents $ 227,576 $ 135,536 Restricted cash 18,218 19,202 Total cash, cash equivalents, and restricted cash $ 245,794 $ 154,738 </t>
        </is>
      </c>
    </row>
    <row r="5">
      <c r="A5" s="4" t="inlineStr">
        <is>
          <t>Schedule of Restricted Cash</t>
        </is>
      </c>
      <c r="B5" s="4" t="inlineStr">
        <is>
          <t xml:space="preserve">Total cash, cash equivalents, and restricted cash consist of the following (in thousands): As of February 1, 2025 February 3, 2024 Cash and cash equivalents $ 227,576 $ 135,536 Restricted cash 18,218 19,202 Total cash, cash equivalents, and restricted cash $ 245,794 $ 154,738 </t>
        </is>
      </c>
    </row>
    <row r="6">
      <c r="A6" s="4" t="inlineStr">
        <is>
          <t>Schedule of Debt Securities, Available-for-sale</t>
        </is>
      </c>
      <c r="B6" s="4" t="inlineStr">
        <is>
          <t xml:space="preserve">The following is a summary of the Company’s available-for-sale marketable debt securities recorded within short-term and long-term investments on the consolidated balance sheets (in thousands): As of February 1, 2025 Amortized Cost Gross Unrealized Gains Gross Unrealized Losses Estimated Fair Value Investments Commercial paper $ 62,590 $ — $ — $ 62,590 Corporate notes and bonds 444,360 814 (437) 444,737 U.S. government and agency securities 242,517 283 (253) 242,547 Total investments $ 749,467 $ 1,097 $ (690) $ 749,874 As of February 3, 2024 Amortized Cost Gross Unrealized Gains Gross Unrealized Losses Estimated Fair Value Investments Commercial paper $ 67,107 $ — $ — $ 67,107 Corporate notes and bonds 381,511 797 (280) 382,028 U.S. government and agency securities 239,310 241 (394) 239,157 Total investments $ 687,928 $ 1,038 $ (674) $ 688,292 </t>
        </is>
      </c>
    </row>
    <row r="7">
      <c r="A7" s="4" t="inlineStr">
        <is>
          <t>Schedule of Fair Values of Available-for-sale Marketable Debt Securities</t>
        </is>
      </c>
      <c r="B7" s="4" t="inlineStr">
        <is>
          <t xml:space="preserve">As of February 1, 2025, the estimated fair values of available-for-sale marketable debt securities, by remaining contractual maturity, are as follows (in thousands): As of February 1, 2025 Due within one year $ 467,222 Due in one year to three years 282,652 Total $ 749,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the fair value hierarchy for the Company’s assets measured at fair value on a recurring basis as of the periods presented (in thousands): As of February 1, 2025 Level 1 Level 2 Level 3 Total Cash equivalents and restricted cash Cash equivalents: Money market funds $ 157,601 $ — $ — $ 157,601 Commercial paper — 15,686 — 15,686 Corporate notes and bonds — 2,496 — 2,496 Restricted cash—letters of credit 14,561 — — 14,561 Total cash equivalents and restricted cash $ 172,162 $ 18,182 $ — $ 190,344 Marketable debt securities Commercial paper $ — $ 62,590 $ — $ 62,590 Corporate notes and bonds — 444,737 — 444,737 U.S. government and agency securities — 242,547 — 242,547 Total marketable debt securities $ — $ 749,874 $ — $ 749,874 As of February 3, 2024 Level 1 Level 2 Level 3 Total Cash equivalents and restricted cash Cash equivalents: Money market funds $ 43,977 $ — $ — $ 43,977 Commercial paper — 19,920 — 19,920 U.S. government and agency securities — 11,972 — 11,972 Corporate notes and bonds — 1,999 — 1,999 Restricted cash—letters of credit 17,711 — — 17,711 Total cash equivalents and restricted cash $ 61,688 $ 33,891 $ — $ 95,579 Marketable debt securities Commercial paper $ — $ 67,107 $ — $ 67,107 Corporate notes and bonds — 382,028 — 382,028 U.S. government and agency securities — 239,157 — 239,157 Total marketable debt securities $ — $ 688,292 $ — $ 688,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to Obtain and Fulfill a Contract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Capitalized Contract Costs</t>
        </is>
      </c>
      <c r="B4" s="4" t="inlineStr">
        <is>
          <t xml:space="preserve">The following table provides the amounts capitalized and amortized for the Company’s commission costs for the periods presented (in thousands): Fiscal Year Ended February 1, 2025 February 3, 2024 January 28, 2023 Capitalized commission costs $ 89,243 $ 88,319 $ 72,519 Amortization expense $ 57,464 $ 50,923 $ 50,110 The following table provides the amounts capitalized and amortized for the Company’s connected device costs for the periods presented (in thousands): Fiscal Year Ended February 1, 2025 February 3, 2024 January 28, 2023 Capitalized connected device costs $ 144,273 $ 154,671 $ 148,057 Amortization expense $ 116,812 $ 96,779 $ 64,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12 Months Ended</t>
        </is>
      </c>
    </row>
    <row r="2">
      <c r="B2" s="2" t="inlineStr">
        <is>
          <t>Feb. 01, 2025</t>
        </is>
      </c>
    </row>
    <row r="3">
      <c r="A3" s="3" t="inlineStr">
        <is>
          <t>Disclosure Text Block Supplement [Abstract]</t>
        </is>
      </c>
      <c r="B3" s="4" t="inlineStr">
        <is>
          <t xml:space="preserve"> </t>
        </is>
      </c>
    </row>
    <row r="4">
      <c r="A4" s="4" t="inlineStr">
        <is>
          <t>Schedule of Inventory, Current</t>
        </is>
      </c>
      <c r="B4" s="4" t="inlineStr">
        <is>
          <t xml:space="preserve">Inventories consist of the following (in thousands): As of February 1, 2025 February 3, 2024 Raw materials $ 8,452 $ 261 Finished goods 30,459 21,977 Total inventories $ 38,911 $ 22,238 </t>
        </is>
      </c>
    </row>
    <row r="5">
      <c r="A5" s="4" t="inlineStr">
        <is>
          <t>Schedule of Property and Equipment, Net</t>
        </is>
      </c>
      <c r="B5" s="4" t="inlineStr">
        <is>
          <t>Property and equipment, net, comprises the following (in thousands): As of February 1, 2025 February 3, 2024 Gross property and equipment: Computers and equipment $ 6,579 $ 1,758 Leasehold improvements 48,551 50,524 Furniture and fixtures 17,464 22,273 Internal-use software development costs (1) 51,410 32,137 Total gross property and equipment 124,004 106,692 Accumulated depreciation and amortization (2) (65,853) (51,723) Property and equipment, net (2) $ 58,151 $ 54,969 __________ (1) Amounts capitalized during the fiscal years ended February 1, 2025, February 3, 2024, and January 28, 2023 were $19.3 million, $9.7 million, and $6.3 million, respectively. The Company’s internal-use software development costs also included $4.8 million, $2.5 million, and $1.6 million of stock-based compensation costs for the fiscal years ended February 1, 2025, February 3, 2024, and January 28, 2023, respectively. (2) During the fiscal year ended February 1, 2025, the Company wrote off $4.0 million of fully depreciated assets as they were no longer in use. Depreciation and amortization of property and equipment included on the Company’s consolidated statements of operations and comprehensive loss was as follows (in thousands): Fiscal Year Ended February 1, 2025 February 3, 2024 January 28, 2023 Depreciation and amortization expense (1) $ 20,649 $ 15,526 $ 11,768 __________ (1) Included in these amounts were the amortization of capitalized internal-use software development costs of $9.0 million, $4.8 million and $3.9 million for the fiscal years ended February 1, 2025, February 3, 2024, and January 28,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227576</v>
      </c>
      <c r="C3" s="7" t="n">
        <v>135536</v>
      </c>
    </row>
    <row r="4">
      <c r="A4" s="4" t="inlineStr">
        <is>
          <t>Short-term investments</t>
        </is>
      </c>
      <c r="B4" s="6" t="n">
        <v>467222</v>
      </c>
      <c r="C4" s="6" t="n">
        <v>412126</v>
      </c>
    </row>
    <row r="5">
      <c r="A5" s="4" t="inlineStr">
        <is>
          <t>Accounts receivable, net</t>
        </is>
      </c>
      <c r="B5" s="6" t="n">
        <v>234016</v>
      </c>
      <c r="C5" s="6" t="n">
        <v>161829</v>
      </c>
    </row>
    <row r="6">
      <c r="A6" s="4" t="inlineStr">
        <is>
          <t>Inventories</t>
        </is>
      </c>
      <c r="B6" s="6" t="n">
        <v>38911</v>
      </c>
      <c r="C6" s="6" t="n">
        <v>22238</v>
      </c>
    </row>
    <row r="7">
      <c r="A7" s="4" t="inlineStr">
        <is>
          <t>Connected device costs, current</t>
        </is>
      </c>
      <c r="B7" s="6" t="n">
        <v>119323</v>
      </c>
      <c r="C7" s="6" t="n">
        <v>104008</v>
      </c>
    </row>
    <row r="8">
      <c r="A8" s="4" t="inlineStr">
        <is>
          <t>Prepaid expenses and other current assets</t>
        </is>
      </c>
      <c r="B8" s="6" t="n">
        <v>58106</v>
      </c>
      <c r="C8" s="6" t="n">
        <v>51221</v>
      </c>
    </row>
    <row r="9">
      <c r="A9" s="4" t="inlineStr">
        <is>
          <t>Total current assets</t>
        </is>
      </c>
      <c r="B9" s="6" t="n">
        <v>1145154</v>
      </c>
      <c r="C9" s="6" t="n">
        <v>886958</v>
      </c>
    </row>
    <row r="10">
      <c r="A10" s="4" t="inlineStr">
        <is>
          <t>Restricted cash</t>
        </is>
      </c>
      <c r="B10" s="6" t="n">
        <v>18218</v>
      </c>
      <c r="C10" s="6" t="n">
        <v>19202</v>
      </c>
    </row>
    <row r="11">
      <c r="A11" s="4" t="inlineStr">
        <is>
          <t>Long-term investments</t>
        </is>
      </c>
      <c r="B11" s="6" t="n">
        <v>282652</v>
      </c>
      <c r="C11" s="6" t="n">
        <v>276166</v>
      </c>
    </row>
    <row r="12">
      <c r="A12" s="4" t="inlineStr">
        <is>
          <t>Property and equipment, net</t>
        </is>
      </c>
      <c r="B12" s="6" t="n">
        <v>58151</v>
      </c>
      <c r="C12" s="6" t="n">
        <v>54969</v>
      </c>
    </row>
    <row r="13">
      <c r="A13" s="4" t="inlineStr">
        <is>
          <t>Operating lease right-of-use assets</t>
        </is>
      </c>
      <c r="B13" s="6" t="n">
        <v>64864</v>
      </c>
      <c r="C13" s="6" t="n">
        <v>81974</v>
      </c>
    </row>
    <row r="14">
      <c r="A14" s="4" t="inlineStr">
        <is>
          <t>Connected device costs, non-current</t>
        </is>
      </c>
      <c r="B14" s="6" t="n">
        <v>242928</v>
      </c>
      <c r="C14" s="6" t="n">
        <v>230782</v>
      </c>
    </row>
    <row r="15">
      <c r="A15" s="4" t="inlineStr">
        <is>
          <t>Deferred commissions</t>
        </is>
      </c>
      <c r="B15" s="6" t="n">
        <v>209341</v>
      </c>
      <c r="C15" s="6" t="n">
        <v>177562</v>
      </c>
    </row>
    <row r="16">
      <c r="A16" s="4" t="inlineStr">
        <is>
          <t>Other assets, non-current</t>
        </is>
      </c>
      <c r="B16" s="6" t="n">
        <v>2994</v>
      </c>
      <c r="C16" s="6" t="n">
        <v>7232</v>
      </c>
    </row>
    <row r="17">
      <c r="A17" s="4" t="inlineStr">
        <is>
          <t>Total assets</t>
        </is>
      </c>
      <c r="B17" s="6" t="n">
        <v>2024302</v>
      </c>
      <c r="C17" s="6" t="n">
        <v>1734845</v>
      </c>
    </row>
    <row r="18">
      <c r="A18" s="3" t="inlineStr">
        <is>
          <t>Current liabilities:</t>
        </is>
      </c>
      <c r="B18" s="4" t="inlineStr">
        <is>
          <t xml:space="preserve"> </t>
        </is>
      </c>
      <c r="C18" s="4" t="inlineStr">
        <is>
          <t xml:space="preserve"> </t>
        </is>
      </c>
    </row>
    <row r="19">
      <c r="A19" s="4" t="inlineStr">
        <is>
          <t>Accounts payable</t>
        </is>
      </c>
      <c r="B19" s="6" t="n">
        <v>64017</v>
      </c>
      <c r="C19" s="6" t="n">
        <v>46281</v>
      </c>
    </row>
    <row r="20">
      <c r="A20" s="4" t="inlineStr">
        <is>
          <t>Accrued expenses and other current liabilities</t>
        </is>
      </c>
      <c r="B20" s="6" t="n">
        <v>74976</v>
      </c>
      <c r="C20" s="6" t="n">
        <v>61437</v>
      </c>
    </row>
    <row r="21">
      <c r="A21" s="4" t="inlineStr">
        <is>
          <t>Accrued compensation and benefits</t>
        </is>
      </c>
      <c r="B21" s="6" t="n">
        <v>43443</v>
      </c>
      <c r="C21" s="6" t="n">
        <v>37068</v>
      </c>
    </row>
    <row r="22">
      <c r="A22" s="4" t="inlineStr">
        <is>
          <t>Deferred revenue, current</t>
        </is>
      </c>
      <c r="B22" s="6" t="n">
        <v>563254</v>
      </c>
      <c r="C22" s="6" t="n">
        <v>426369</v>
      </c>
    </row>
    <row r="23">
      <c r="A23" s="4" t="inlineStr">
        <is>
          <t>Operating lease liabilities, current</t>
        </is>
      </c>
      <c r="B23" s="6" t="n">
        <v>15656</v>
      </c>
      <c r="C23" s="6" t="n">
        <v>20661</v>
      </c>
    </row>
    <row r="24">
      <c r="A24" s="4" t="inlineStr">
        <is>
          <t>Total current liabilities</t>
        </is>
      </c>
      <c r="B24" s="6" t="n">
        <v>761346</v>
      </c>
      <c r="C24" s="6" t="n">
        <v>591816</v>
      </c>
    </row>
    <row r="25">
      <c r="A25" s="4" t="inlineStr">
        <is>
          <t>Deferred revenue, non-current</t>
        </is>
      </c>
      <c r="B25" s="6" t="n">
        <v>122516</v>
      </c>
      <c r="C25" s="6" t="n">
        <v>139117</v>
      </c>
    </row>
    <row r="26">
      <c r="A26" s="4" t="inlineStr">
        <is>
          <t>Operating lease liabilities, non-current</t>
        </is>
      </c>
      <c r="B26" s="6" t="n">
        <v>64622</v>
      </c>
      <c r="C26" s="6" t="n">
        <v>78830</v>
      </c>
    </row>
    <row r="27">
      <c r="A27" s="4" t="inlineStr">
        <is>
          <t>Other liabilities, non-current</t>
        </is>
      </c>
      <c r="B27" s="6" t="n">
        <v>6622</v>
      </c>
      <c r="C27" s="6" t="n">
        <v>9935</v>
      </c>
    </row>
    <row r="28">
      <c r="A28" s="4" t="inlineStr">
        <is>
          <t>Total liabilities</t>
        </is>
      </c>
      <c r="B28" s="6" t="n">
        <v>955106</v>
      </c>
      <c r="C28" s="6" t="n">
        <v>819698</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400,000,000 shares authorized as of February 1, 2025 and February 3, 2024; zero shares issued and outstanding as of February 1, 2025 and February 3, 2024</t>
        </is>
      </c>
      <c r="B31" s="6" t="n">
        <v>0</v>
      </c>
      <c r="C31" s="6" t="n">
        <v>0</v>
      </c>
    </row>
    <row r="32">
      <c r="A32" s="4" t="inlineStr">
        <is>
          <t>Additional paid-in capital</t>
        </is>
      </c>
      <c r="B32" s="6" t="n">
        <v>2680012</v>
      </c>
      <c r="C32" s="6" t="n">
        <v>2368597</v>
      </c>
    </row>
    <row r="33">
      <c r="A33" s="4" t="inlineStr">
        <is>
          <t>Accumulated other comprehensive income (loss)</t>
        </is>
      </c>
      <c r="B33" s="6" t="n">
        <v>-846</v>
      </c>
      <c r="C33" s="6" t="n">
        <v>1616</v>
      </c>
    </row>
    <row r="34">
      <c r="A34" s="4" t="inlineStr">
        <is>
          <t>Accumulated deficit</t>
        </is>
      </c>
      <c r="B34" s="6" t="n">
        <v>-1610005</v>
      </c>
      <c r="C34" s="6" t="n">
        <v>-1455098</v>
      </c>
    </row>
    <row r="35">
      <c r="A35" s="4" t="inlineStr">
        <is>
          <t>Total stockholders’ equity</t>
        </is>
      </c>
      <c r="B35" s="6" t="n">
        <v>1069196</v>
      </c>
      <c r="C35" s="6" t="n">
        <v>915147</v>
      </c>
    </row>
    <row r="36">
      <c r="A36" s="4" t="inlineStr">
        <is>
          <t>Total liabilities and stockholders’ equity</t>
        </is>
      </c>
      <c r="B36" s="6" t="n">
        <v>2024302</v>
      </c>
      <c r="C36" s="6" t="n">
        <v>1734845</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2</v>
      </c>
      <c r="C39" s="6" t="n">
        <v>9</v>
      </c>
    </row>
    <row r="40">
      <c r="A40" s="4" t="inlineStr">
        <is>
          <t>Common 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3</v>
      </c>
      <c r="C42" s="6" t="n">
        <v>23</v>
      </c>
    </row>
    <row r="43">
      <c r="A43" s="4" t="inlineStr">
        <is>
          <t>Common Class C</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0</v>
      </c>
      <c r="C4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Revenue</t>
        </is>
      </c>
      <c r="B4" s="4" t="inlineStr">
        <is>
          <t xml:space="preserve">Revenue consists of the following (in thousands): Fiscal Year Ended February 1, 2025 February 3, 2024 January 28, 2023 Subscription revenue $ 1,225,777 $ 919,362 $ 639,533 Other revenue 23,422 18,023 13,012 Total revenue $ 1,249,199 $ 937,385 $ 652,545 </t>
        </is>
      </c>
    </row>
    <row r="5">
      <c r="A5" s="4" t="inlineStr">
        <is>
          <t>Schedule of Deferred Revenue</t>
        </is>
      </c>
      <c r="B5" s="4" t="inlineStr">
        <is>
          <t xml:space="preserve">Deferred Revenue —The following table provides the deferred revenue balances and revenue recognized from beginning deferred revenue balances for the periods presented (in thousands): Fiscal Year Ended February 1, 2025 February 3, 2024 Deferred revenue, beginning of period $ 565,486 $ 426,565 Deferred revenue, end of period $ 685,770 $ 565,486 Revenue recognized in the period from beginning deferred revenue balance $ 426,369 $ 300,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Costs</t>
        </is>
      </c>
      <c r="B4" s="4" t="inlineStr">
        <is>
          <t>The components of operating lease expense were as follows (in thousands): Fiscal Year Ended February 1, 2025 February 3, 2024 January 28, 2023 Operating lease cost $ 22,289 $ 23,768 $ 25,326 Short-term lease cost 1,087 1,411 710 Sublease income (1,418) (1,128) (786) Total lease cost $ 21,958 $ 24,051 $ 25,250 Supplemental information related to operating leases was as follows (in thousands, except for weighted-average data): Fiscal Year Ended February 1, 2025 February 3, 2024 January 28, 2023 Cash paid for amounts in the measurement of operating lease liabilities—operating cash flows $ 27,390 $ 27,048 $ 25,777 Operating lease ROU assets obtained in exchange for new operating lease liabilities $ 4,281 $ 982 $ — As of February 1, 2025 February 3, 2024 Weighted-average remaining lease term—operating leases (in years) 5.5 5.9 Weighted-average discount rate—operating leases 5.02 % 4.73 %</t>
        </is>
      </c>
    </row>
    <row r="5">
      <c r="A5" s="4" t="inlineStr">
        <is>
          <t>Schedule of Future Minimum Lease Payments</t>
        </is>
      </c>
      <c r="B5" s="4" t="inlineStr">
        <is>
          <t>Future minimum lease payments included in the measurement of operating lease liabilities as of February 1, 2025 were as follows (in thousands): Fiscal Years Ending Amount 2026 $ 19,370 2027 16,107 2028 13,965 2029 12,984 2030 13,383 2031 and thereafter 17,178 Total future minimum lease payments (1) 92,987 Less: imputed interest (12,709) Total operating lease liabilities $ 80,278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Purchase Obligation, Fiscal Year Maturity</t>
        </is>
      </c>
      <c r="B4" s="4" t="inlineStr">
        <is>
          <t>Future minimum payments under the Company’s non-cancelable purchase commitments as of February 1, 2025 were as follows (in thousands): Fiscal Years Ending Amount 2026 $ 145,104 2027 96,301 2028 50,270 2029 2,997 2030 — 2031 and thereafter — Total (1) (2) $ 294,672 __________ (1) Includes non-cancelable contractual commitments as of February 1, 2025 related to one of the Company’s third-party cloud infrastructure agreements, under which the Company committed to spend at least $275.0 million between July 2022 and June 2027 on cloud infrastructure services. The commitment may be offset by up to $11.0 million in additional credits subject to the Company meeting certain conditions of the agreement, of which $3.0 million had been earned as of February 1, 2025. (2) As of February 1, 2025, the Company’s non-cancelable purchase commitments primarily pertained to contractual arrangements with software-as-a-service subscription providers and purchase orders based on current inventory needs fulfilled by the Company’s suppliers and contract manufacturers. The purchase commitments end on various dates that extend into fiscal year 2029. These purchase commitments were not recorded as liabilities on the consolidated balance sheet as of February 1, 2025, as the Company had not yet received the related services or go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Feb. 01, 2025</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of February 1, 2025 and February 3, 2024, as follows: As of February 1, 2025 February 3, 2024 2015 Equity Incentive Plan: Options outstanding 5,632,520 6,165,885 RSUs outstanding 790,123 6,654,559 2021 Equity Incentive Plan: RSUs outstanding 21,520,741 28,716,715 Shares available for future grants 90,518,967 68,321,018 2021 Employee Stock Purchase Plan: Shares available for future issuance 21,284,493 16,875,966 Total shares of common stock reserved for future issuance 139,746,844 126,734,143 </t>
        </is>
      </c>
    </row>
    <row r="5">
      <c r="A5" s="4" t="inlineStr">
        <is>
          <t>Schedule of Stock Options Activity</t>
        </is>
      </c>
      <c r="B5" s="4" t="inlineStr">
        <is>
          <t>Options —A summary of the stock options activity under the 2015 Plan during the fiscal years ended February 1, 2025, February 3, 2024, and January 28, 2023 is presented below (the number of options represents shares of common stock exercisable in respect thereof): Number of Shares Weighted-Average Weighted-Average Aggregate Intrinsic Value (1) (In Thousands) Balance as of January 29, 2022 8,628,071 $ 3.77 6.9 $ 111,170 Granted — $ — Exercised (1,694,436) $ 0.35 Forfeited, canceled, or expired (6,095) $ 1.08 Balance as of January 28, 2023 6,927,540 $ 4.61 6.4 $ 63,351 Granted — $ — Exercised (761,655) $ 0.88 Forfeited, canceled, or expired — $ — Balance as of February 3, 2024 6,165,885 $ 5.07 5.7 $ 169,153 Granted — $ — Exercised (533,365) $ 1.61 Forfeited, canceled, or expired — $ — Balance as of February 1, 2025 5,632,520 $ 5.40 4.9 $ 259,635 Exercisable as of February 1, 2025 5,632,520 $ 5.40 4.9 $ 259,635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t>
        </is>
      </c>
    </row>
    <row r="6">
      <c r="A6" s="4" t="inlineStr">
        <is>
          <t>Schedule of RSU Activity</t>
        </is>
      </c>
      <c r="B6" s="4" t="inlineStr">
        <is>
          <t xml:space="preserve">A summary of the RSUs activity under the 2015 Plan and 2021 Plan during the fiscal years ended February 1, 2025, February 3, 2024, and January 28, 2023 is presented below: Number of Shares Weighted-Average Balance as of January 29, 2022 32,576,098 $ 10.83 Granted 28,915,610 $ 12.82 Vested (15,211,976) $ 10.70 Forfeited (5,483,628) $ 11.49 Balance as of January 28, 2023 40,796,104 $ 12.20 Granted 20,030,475 $ 18.76 Vested (19,209,260) $ 12.94 Forfeited (6,246,045) $ 14.16 Balance as of February 3, 2024 35,371,274 $ 15.17 Granted 10,910,858 $ 35.83 Vested (18,161,277) $ 16.91 Forfeited (5,809,991) $ 17.94 Balance as of February 1, 2025 22,310,864 $ 23.14 </t>
        </is>
      </c>
    </row>
    <row r="7">
      <c r="A7" s="4" t="inlineStr">
        <is>
          <t>Schedule of Weighted Average Assumptions Used to Estimate Fair Value of ESPP Shares</t>
        </is>
      </c>
      <c r="B7" s="4" t="inlineStr">
        <is>
          <t>The weighted-average assumptions used to estimate the fair value of shares to be issued under the 2021 ESPP were as follows: Fiscal Year Ended February 1, 2025 February 3, 2024 January 28, 2023 Expected volatility 46.6% – 57.4% 61.5% – 72.5% 75.7% – 97.7% Expected term (years) 0.5 – 1.0 0.5 – 1.0 0.5 – 1.0 Risk-free interest rate 4.2% – 5.4% 5.1% – 5.4% 2.3% – 4.8% Expected dividend yield —% —% —%</t>
        </is>
      </c>
    </row>
    <row r="8">
      <c r="A8" s="4" t="inlineStr">
        <is>
          <t>Schedule of Stock-Based Compensation Expense</t>
        </is>
      </c>
      <c r="B8" s="4" t="inlineStr">
        <is>
          <t xml:space="preserve">Stock-Based Compensation Expense —Stock-based compensation expense, by grant type, was as follows (in thousands): Fiscal Year Ended February 1, 2025 February 3, 2024 January 28, 2023 Stock options $ 2,169 $ 3,185 $ 4,386 RSUs 263,161 220,674 160,989 Employee stock purchase plan 12,540 13,223 12,098 Total stock-based compensation expense $ 277,870 $ 237,082 $ 177,473 Stock-based compensation expense included in the following line items of the Company’s consolidated statements of operations and comprehensive loss was as follows (in thousands): Fiscal Year Ended February 1, 2025 February 3, 2024 January 28, 2023 Cost of revenue $ 12,125 $ 11,957 $ 9,182 Research and development 100,246 89,753 62,738 Sales and marketing 84,407 70,732 53,080 General and administrative 81,092 64,640 52,473 Total stock-based compensation expense $ 277,870 $ 237,082 $ 177,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consisted of the following for the fiscal years ended February 1, 2025, February 3, 2024, and January 28, 2023 (in thousands): Fiscal Year Ended February 1, 2025 February 3, 2024 January 28, 2023 United States $ (168,662) $ (298,189) $ (256,905) Foreign 18,248 14,806 13,070 Loss before provision for income taxes $ (150,414) $ (283,383) $ (243,835)</t>
        </is>
      </c>
    </row>
    <row r="5">
      <c r="A5" s="4" t="inlineStr">
        <is>
          <t>Schedule of Components of Provision for Income Taxes</t>
        </is>
      </c>
      <c r="B5" s="4" t="inlineStr">
        <is>
          <t xml:space="preserve">The components of the provision for income taxes consisted of the following for the fiscal years ended February 1, 2025, February 3, 2024, and January 28, 2023 (in thousands): Fiscal Year Ended February 1, 2025 February 3, 2024 January 28, 2023 Current: U.S. Federal $ — $ — $ — State and local 201 494 585 Foreign 2,219 1,918 1,007 Total current tax expense $ 2,420 $ 2,412 $ 1,592 Deferred: U.S. federal $ — $ — $ — State and local — — — Foreign 2,073 931 1,995 Total deferred tax expense 2,073 931 1,995 Total provision for income taxes $ 4,493 $ 3,343 $ 3,587 </t>
        </is>
      </c>
    </row>
    <row r="6">
      <c r="A6" s="4" t="inlineStr">
        <is>
          <t>Schedule of Effective Income Tax Rate Reconciliation</t>
        </is>
      </c>
      <c r="B6" s="4" t="inlineStr">
        <is>
          <t>Reconciliations of the income tax provision at the U.S. federal statutory tax rate to the Company’s effective tax rate are as follows: Fiscal Year Ended February 1, 2025 February 3, 2024 January 28, 2023 U.S. federal statutory tax rate 21.0 % 21.0 % 21.0 % Changes in income taxes resulting from: State taxes, net of federal benefit 9.5 5.6 3.2 Foreign income taxed at different rates 0.7 0.1 (0.1) Federal research and development credits 10.8 4.3 0.9 Stock-based compensation 37.7 14.0 (1.0) Tax on foreign earnings — — (0.2) Permanent differences (0.6) (0.3) (0.4) Change in valuation allowance (81.9) (45.5) (22.9) Other (0.2) (0.4) (2.0) Total tax provision (3.0 %) (1.2 %) (1.5 %)</t>
        </is>
      </c>
    </row>
    <row r="7">
      <c r="A7" s="4" t="inlineStr">
        <is>
          <t>Schedule of Deferred Tax Assets and Liabilities</t>
        </is>
      </c>
      <c r="B7" s="4" t="inlineStr">
        <is>
          <t>Significant components of the Company’s deferred tax assets and liabilities are shown below (in thousands): As of February 1, 2025 February 3, 2024 Deferred tax assets: Net operating loss carryforwards $ 545,306 $ 454,073 Tax credit carryforwards 42,803 27,231 Operating lease liability 19,096 24,784 Capitalized research and development 63,946 47,840 Accruals and reserves 39,032 47,056 Property and equipment 1,363 — Total deferred tax assets 711,546 600,984 Valuation allowance (560,745) (455,280) Deferred tax assets, net of valuation allowance 150,801 145,704 Deferred tax liabilities: Property and equipment — (992) Deferred commissions (43,060) (38,944) Deferred connected device costs (81,896) (78,265) Operating lease right-of-use assets (15,313) (19,817) Accruals (15,704) (11,366) Total deferred tax liabilities (155,973) (149,384) Net deferred tax liabilities $ (5,172) $ (3,680)</t>
        </is>
      </c>
    </row>
    <row r="8">
      <c r="A8" s="4" t="inlineStr">
        <is>
          <t>Schedule of Reconciliation of Unrecognized Tax Benefits</t>
        </is>
      </c>
      <c r="B8" s="4" t="inlineStr">
        <is>
          <t xml:space="preserve">A reconciliation of the beginning and ending balance of total gross unrecognized tax benefits, excluding accrued net interest and penalties, is as follows (in thousands): Fiscal Year Ended February 1, 2025 February 3, 2024 January 28, 2023 Unrecognized tax benefits, beginning balance $ 16,602 $ 9,810 $ 8,816 Gross increases for tax positions taken in prior years 527 1,934 — Gross decreases for tax positions taken in prior years (2,682) (685) (15) Gross increases for tax positions taken in current year 6,843 5,543 1,009 Unrecognized tax benefits, ending balance $ 21,290 $ 16,602 $ 9,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12 Months Ended</t>
        </is>
      </c>
    </row>
    <row r="2">
      <c r="B2" s="2" t="inlineStr">
        <is>
          <t>Feb. 0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share and per share data): Fiscal Year Ended February 1, 2025 February 3, 2024 January 28, 2023 Numerator: Net loss attributable to common stockholders $ (154,907) $ (286,726) $ (247,422) Denominator: Weighted-average shares used in computing net loss per share attributable to common stockholders, basic and diluted 556,317,440 534,878,501 514,279,230 Net loss per share attributable to common stockholders, basic and diluted $ (0.28) $ (0.54) $ (0.48)</t>
        </is>
      </c>
    </row>
    <row r="5">
      <c r="A5" s="4" t="inlineStr">
        <is>
          <t>Schedule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Fiscal Year Ended February 1, 2025 February 3, 2024 January 28, 2023 Outstanding stock options 5,632,520 6,165,885 6,927,540 RSUs 22,310,864 35,371,274 40,796,104 Employee stock purchase rights under the 2021 ESPP 842,488 898,152 — Total antidilutive securities 28,785,872 42,435,311 47,723,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Information</t>
        </is>
      </c>
      <c r="B4" s="4" t="inlineStr">
        <is>
          <t>The table below presents selected financial information for the Company’s single operating segment for the fiscal years ended February 1, 2025, February 3, 2024, and January 28, 2023 (in thousands): Fiscal Year Ended February 1, 2025 February 3, 2024 January 28, 2023 Revenue $ 1,249,199 $ 937,385 $ 652,545 Cost of revenue (1) (2) 92,737 82,651 61,770 Research and development (1) 199,470 168,828 124,667 Sales and marketing (1) (3) 454,734 358,511 259,591 General and administrative (1) 153,517 130,403 118,312 Stock-based compensation expense 277,870 237,082 177,473 Amortization of IoT device costs 121,845 99,883 67,507 Cloud and cellular infrastructure costs 71,614 52,541 44,197 Sales commissions 62,507 57,406 57,427 Other segment items (4) 4,878 73,427 1,056 Segment operating loss $ (189,973) $ (323,347) $ (259,455) Interest income and other income, net (5) 39,559 39,964 15,620 Provision for income taxes 4,493 3,343 3,587 Segment net loss $ (154,907) $ (286,726) $ (247,422) __________ (1) These segment expenses exclude stock-based compensation expense, which is presented separately as an additional significant segment expense. (2) Cost of revenue also excludes amortization of IoT device costs and cloud and cellular infrastructure costs, which are presented separately as additional significant segment expenses. (3) Sales and marketing also excludes sales commissions, which is presented separately as an additional significant segment expense. (4) Other segment items consist of legal settlement and lease modification, impairment, and related charges. (5) This includes interest income of $42.3 million, $40.1 million, and $15.1 million for the fiscal years ended February 1, 2025, February 3, 2024, and January 28, 2023, respectively.</t>
        </is>
      </c>
    </row>
    <row r="5">
      <c r="A5" s="4" t="inlineStr">
        <is>
          <t>Schedule of Disaggregation of Revenue</t>
        </is>
      </c>
      <c r="B5" s="4" t="inlineStr">
        <is>
          <t>The following table presents the Company’s revenue disaggregated by geography, based on the location of the Company’s customers (in thousands): Fiscal Year Ended February 1, 2025 February 3, 2024 January 28, 2023 United States $ 1,082,481 $ 821,885 $ 581,755 Other (1) 166,718 115,500 70,790 Total revenue $ 1,249,199 $ 937,385 $ 652,545 __________ (1) No individual country other than the United States exceeded 10% of the Company’s total revenue for any period presented.</t>
        </is>
      </c>
    </row>
    <row r="6">
      <c r="A6" s="4" t="inlineStr">
        <is>
          <t>Schedule of Long-lived Assets by Geographic Areas</t>
        </is>
      </c>
      <c r="B6" s="4" t="inlineStr">
        <is>
          <t>The following table presents the Company’s long-lived assets, net, disaggregated by geography, which consist of property and equipment, net, and operating lease ROU assets (in thousands): As of February 1, 2025 February 3, 2024 United States $ 118,808 $ 129,988 Other (1) 4,207 6,955 Total long-lived assets, net $ 123,015 $ 136,943 __________ (1) No individual country other than the United States exceeded 10% of the Company’s total long-lived assets, net, for any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 $ in Millions</t>
        </is>
      </c>
      <c r="B1" s="2" t="inlineStr">
        <is>
          <t>1 Months Ended</t>
        </is>
      </c>
      <c r="D1" s="2" t="inlineStr">
        <is>
          <t>12 Months Ended</t>
        </is>
      </c>
    </row>
    <row r="2">
      <c r="B2" s="2" t="inlineStr">
        <is>
          <t>Sep. 30, 2024</t>
        </is>
      </c>
      <c r="C2" s="2" t="inlineStr">
        <is>
          <t>Aug. 31, 2023</t>
        </is>
      </c>
      <c r="D2" s="2" t="inlineStr">
        <is>
          <t>Feb. 01, 2025</t>
        </is>
      </c>
      <c r="E2" s="2" t="inlineStr">
        <is>
          <t>Feb. 03, 2024</t>
        </is>
      </c>
      <c r="F2" s="2" t="inlineStr">
        <is>
          <t>Jan.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and promotional costs</t>
        </is>
      </c>
      <c r="B4" s="4" t="inlineStr">
        <is>
          <t xml:space="preserve"> </t>
        </is>
      </c>
      <c r="C4" s="4" t="inlineStr">
        <is>
          <t xml:space="preserve"> </t>
        </is>
      </c>
      <c r="D4" s="5" t="n">
        <v>68.8</v>
      </c>
      <c r="E4" s="5" t="n">
        <v>59.6</v>
      </c>
      <c r="F4" s="5" t="n">
        <v>47.1</v>
      </c>
    </row>
    <row r="5">
      <c r="A5" s="4" t="inlineStr">
        <is>
          <t>Lease modification, impairment, and related charges</t>
        </is>
      </c>
      <c r="B5" s="5" t="n">
        <v>3.6</v>
      </c>
      <c r="C5" s="5" t="n">
        <v>4.8</v>
      </c>
      <c r="D5" s="7" t="n">
        <v>4</v>
      </c>
      <c r="E5" s="5" t="n">
        <v>4.8</v>
      </c>
      <c r="F5" s="5" t="n">
        <v>1.1</v>
      </c>
    </row>
    <row r="6">
      <c r="A6" s="4" t="inlineStr">
        <is>
          <t>Employer matching contribution, percent of match</t>
        </is>
      </c>
      <c r="B6" s="4" t="inlineStr">
        <is>
          <t xml:space="preserve"> </t>
        </is>
      </c>
      <c r="C6" s="4" t="inlineStr">
        <is>
          <t xml:space="preserve"> </t>
        </is>
      </c>
      <c r="D6" s="10" t="n">
        <v>0.04</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Contractual term of awar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c r="F13" s="4" t="inlineStr">
        <is>
          <t>4 years</t>
        </is>
      </c>
    </row>
    <row r="14">
      <c r="A14" s="4" t="inlineStr">
        <is>
          <t>Contractual term of award</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Employee stock purchase plan | 2021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Commissions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nnected device costs, amortization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Connected Device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ized connected device costs, amortization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with customer, contract term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inimum |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3 years</t>
        </is>
      </c>
      <c r="E29" s="4" t="inlineStr">
        <is>
          <t>3 years</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 with customer, contract terms</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Maximum |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4 years</t>
        </is>
      </c>
      <c r="E35" s="4" t="inlineStr">
        <is>
          <t>4 years</t>
        </is>
      </c>
      <c r="F35" s="4" t="inlineStr">
        <is>
          <t xml:space="preserve"> </t>
        </is>
      </c>
    </row>
    <row r="36">
      <c r="A36" s="4" t="inlineStr">
        <is>
          <t>Furniture and fix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Office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Compute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Compute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Internal-use software development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 xml:space="preserve"> </t>
        </is>
      </c>
      <c r="C50" s="4" t="inlineStr">
        <is>
          <t xml:space="preserve"> </t>
        </is>
      </c>
      <c r="D50" s="4" t="inlineStr">
        <is>
          <t>2 years</t>
        </is>
      </c>
      <c r="E50" s="4" t="inlineStr">
        <is>
          <t xml:space="preserve"> </t>
        </is>
      </c>
      <c r="F50" s="4" t="inlineStr">
        <is>
          <t xml:space="preserve"> </t>
        </is>
      </c>
    </row>
  </sheetData>
  <mergeCells count="3">
    <mergeCell ref="B1:C1"/>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Restricted Cash (Details) - USD ($) $ in Thousands</t>
        </is>
      </c>
      <c r="B1" s="2" t="inlineStr">
        <is>
          <t>Feb. 01, 2025</t>
        </is>
      </c>
      <c r="C1" s="2" t="inlineStr">
        <is>
          <t>Feb. 03, 2024</t>
        </is>
      </c>
      <c r="D1" s="2" t="inlineStr">
        <is>
          <t>Jan. 28, 2023</t>
        </is>
      </c>
      <c r="E1" s="2" t="inlineStr">
        <is>
          <t>Jan. 29,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7576</v>
      </c>
      <c r="C3" s="7" t="n">
        <v>135536</v>
      </c>
      <c r="D3" s="4" t="inlineStr">
        <is>
          <t xml:space="preserve"> </t>
        </is>
      </c>
      <c r="E3" s="4" t="inlineStr">
        <is>
          <t xml:space="preserve"> </t>
        </is>
      </c>
    </row>
    <row r="4">
      <c r="A4" s="4" t="inlineStr">
        <is>
          <t>Restricted cash</t>
        </is>
      </c>
      <c r="B4" s="6" t="n">
        <v>18218</v>
      </c>
      <c r="C4" s="6" t="n">
        <v>19202</v>
      </c>
      <c r="D4" s="4" t="inlineStr">
        <is>
          <t xml:space="preserve"> </t>
        </is>
      </c>
      <c r="E4" s="4" t="inlineStr">
        <is>
          <t xml:space="preserve"> </t>
        </is>
      </c>
    </row>
    <row r="5">
      <c r="A5" s="4" t="inlineStr">
        <is>
          <t>Total cash, cash equivalents, and restricted cash</t>
        </is>
      </c>
      <c r="B5" s="7" t="n">
        <v>245794</v>
      </c>
      <c r="C5" s="7" t="n">
        <v>154738</v>
      </c>
      <c r="D5" s="7" t="n">
        <v>223766</v>
      </c>
      <c r="E5" s="7" t="n">
        <v>944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Available-for-sale Marketable Debt Securities Recorded Within Short-term and Long-term Investments (Details) - USD ($) $ in Thousands</t>
        </is>
      </c>
      <c r="B1" s="2" t="inlineStr">
        <is>
          <t>Feb. 01, 2025</t>
        </is>
      </c>
      <c r="C1" s="2" t="inlineStr">
        <is>
          <t>Feb. 03, 2024</t>
        </is>
      </c>
    </row>
    <row r="2">
      <c r="A2" s="3" t="inlineStr">
        <is>
          <t>Investments</t>
        </is>
      </c>
      <c r="B2" s="4" t="inlineStr">
        <is>
          <t xml:space="preserve"> </t>
        </is>
      </c>
      <c r="C2" s="4" t="inlineStr">
        <is>
          <t xml:space="preserve"> </t>
        </is>
      </c>
    </row>
    <row r="3">
      <c r="A3" s="4" t="inlineStr">
        <is>
          <t>Amortized Cost</t>
        </is>
      </c>
      <c r="B3" s="7" t="n">
        <v>749467</v>
      </c>
      <c r="C3" s="7" t="n">
        <v>687928</v>
      </c>
    </row>
    <row r="4">
      <c r="A4" s="4" t="inlineStr">
        <is>
          <t>Gross Unrealized Gains</t>
        </is>
      </c>
      <c r="B4" s="6" t="n">
        <v>1097</v>
      </c>
      <c r="C4" s="6" t="n">
        <v>1038</v>
      </c>
    </row>
    <row r="5">
      <c r="A5" s="4" t="inlineStr">
        <is>
          <t>Gross Unrealized Losses</t>
        </is>
      </c>
      <c r="B5" s="6" t="n">
        <v>-690</v>
      </c>
      <c r="C5" s="6" t="n">
        <v>-674</v>
      </c>
    </row>
    <row r="6">
      <c r="A6" s="4" t="inlineStr">
        <is>
          <t>Estimated Fair Value</t>
        </is>
      </c>
      <c r="B6" s="6" t="n">
        <v>749874</v>
      </c>
      <c r="C6" s="6" t="n">
        <v>688292</v>
      </c>
    </row>
    <row r="7">
      <c r="A7" s="4" t="inlineStr">
        <is>
          <t>Commercial pap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62590</v>
      </c>
      <c r="C9" s="6" t="n">
        <v>67107</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62590</v>
      </c>
      <c r="C12" s="6" t="n">
        <v>67107</v>
      </c>
    </row>
    <row r="13">
      <c r="A13" s="4" t="inlineStr">
        <is>
          <t>Corporate notes and bond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444360</v>
      </c>
      <c r="C15" s="6" t="n">
        <v>381511</v>
      </c>
    </row>
    <row r="16">
      <c r="A16" s="4" t="inlineStr">
        <is>
          <t>Gross Unrealized Gains</t>
        </is>
      </c>
      <c r="B16" s="6" t="n">
        <v>814</v>
      </c>
      <c r="C16" s="6" t="n">
        <v>797</v>
      </c>
    </row>
    <row r="17">
      <c r="A17" s="4" t="inlineStr">
        <is>
          <t>Gross Unrealized Losses</t>
        </is>
      </c>
      <c r="B17" s="6" t="n">
        <v>-437</v>
      </c>
      <c r="C17" s="6" t="n">
        <v>-280</v>
      </c>
    </row>
    <row r="18">
      <c r="A18" s="4" t="inlineStr">
        <is>
          <t>Estimated Fair Value</t>
        </is>
      </c>
      <c r="B18" s="6" t="n">
        <v>444737</v>
      </c>
      <c r="C18" s="6" t="n">
        <v>382028</v>
      </c>
    </row>
    <row r="19">
      <c r="A19" s="4" t="inlineStr">
        <is>
          <t>U.S. government and agency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242517</v>
      </c>
      <c r="C21" s="6" t="n">
        <v>239310</v>
      </c>
    </row>
    <row r="22">
      <c r="A22" s="4" t="inlineStr">
        <is>
          <t>Gross Unrealized Gains</t>
        </is>
      </c>
      <c r="B22" s="6" t="n">
        <v>283</v>
      </c>
      <c r="C22" s="6" t="n">
        <v>241</v>
      </c>
    </row>
    <row r="23">
      <c r="A23" s="4" t="inlineStr">
        <is>
          <t>Gross Unrealized Losses</t>
        </is>
      </c>
      <c r="B23" s="6" t="n">
        <v>-253</v>
      </c>
      <c r="C23" s="6" t="n">
        <v>-394</v>
      </c>
    </row>
    <row r="24">
      <c r="A24" s="4" t="inlineStr">
        <is>
          <t>Estimated Fair Value</t>
        </is>
      </c>
      <c r="B24" s="7" t="n">
        <v>242547</v>
      </c>
      <c r="C24" s="7" t="n">
        <v>239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4" t="inlineStr">
        <is>
          <t>Preferred stock, par value (in dollars per share)</t>
        </is>
      </c>
      <c r="B2" s="8" t="n">
        <v>0.0001</v>
      </c>
      <c r="C2" s="8" t="n">
        <v>0.0001</v>
      </c>
    </row>
    <row r="3">
      <c r="A3" s="4" t="inlineStr">
        <is>
          <t>Preferred stock, authorized (in shares)</t>
        </is>
      </c>
      <c r="B3" s="6" t="n">
        <v>400000000</v>
      </c>
      <c r="C3" s="6" t="n">
        <v>40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authorized (in shares)</t>
        </is>
      </c>
      <c r="B8" s="6" t="n">
        <v>4000000000</v>
      </c>
      <c r="C8" s="6" t="n">
        <v>4000000000</v>
      </c>
    </row>
    <row r="9">
      <c r="A9" s="4" t="inlineStr">
        <is>
          <t>Common stock, issued (in shares)</t>
        </is>
      </c>
      <c r="B9" s="6" t="n">
        <v>295839286</v>
      </c>
      <c r="C9" s="6" t="n">
        <v>200989931</v>
      </c>
    </row>
    <row r="10">
      <c r="A10" s="4" t="inlineStr">
        <is>
          <t>Common stock, outstanding (in shares)</t>
        </is>
      </c>
      <c r="B10" s="6" t="n">
        <v>295839286</v>
      </c>
      <c r="C10" s="6" t="n">
        <v>200989931</v>
      </c>
    </row>
    <row r="11">
      <c r="A11" s="4" t="inlineStr">
        <is>
          <t>Common Class B</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authorized (in shares)</t>
        </is>
      </c>
      <c r="B13" s="6" t="n">
        <v>600000000</v>
      </c>
      <c r="C13" s="6" t="n">
        <v>600000000</v>
      </c>
    </row>
    <row r="14">
      <c r="A14" s="4" t="inlineStr">
        <is>
          <t>Common stock, issued (in shares)</t>
        </is>
      </c>
      <c r="B14" s="6" t="n">
        <v>269879953</v>
      </c>
      <c r="C14" s="6" t="n">
        <v>344983598</v>
      </c>
    </row>
    <row r="15">
      <c r="A15" s="4" t="inlineStr">
        <is>
          <t>Common stock, outstanding (in shares)</t>
        </is>
      </c>
      <c r="B15" s="6" t="n">
        <v>269879953</v>
      </c>
      <c r="C15" s="6" t="n">
        <v>344983598</v>
      </c>
    </row>
    <row r="16">
      <c r="A16" s="4" t="inlineStr">
        <is>
          <t>Common Class C</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authorized (in shares)</t>
        </is>
      </c>
      <c r="B18" s="6" t="n">
        <v>1200000000</v>
      </c>
      <c r="C18" s="6" t="n">
        <v>1200000000</v>
      </c>
    </row>
    <row r="19">
      <c r="A19" s="4" t="inlineStr">
        <is>
          <t>Common stock, issued (in shares)</t>
        </is>
      </c>
      <c r="B19" s="6" t="n">
        <v>0</v>
      </c>
      <c r="C19" s="6" t="n">
        <v>0</v>
      </c>
    </row>
    <row r="20">
      <c r="A20" s="4" t="inlineStr">
        <is>
          <t>Common stock, outstanding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Cash Equivalents, Restricted Cash, and Investments - Narrative (Details) - USD ($) $ in Millions</t>
        </is>
      </c>
      <c r="B1" s="2" t="inlineStr">
        <is>
          <t>Feb. 01, 2025</t>
        </is>
      </c>
      <c r="C1" s="2" t="inlineStr">
        <is>
          <t>Feb. 03, 2024</t>
        </is>
      </c>
    </row>
    <row r="2">
      <c r="A2" s="3" t="inlineStr">
        <is>
          <t>Cash, Cash Equivalents, Restricted Cash, and Restricted Cash Equivalents [Abstract]</t>
        </is>
      </c>
      <c r="B2" s="4" t="inlineStr">
        <is>
          <t xml:space="preserve"> </t>
        </is>
      </c>
      <c r="C2" s="4" t="inlineStr">
        <is>
          <t xml:space="preserve"> </t>
        </is>
      </c>
    </row>
    <row r="3">
      <c r="A3" s="4" t="inlineStr">
        <is>
          <t>Interest receivable</t>
        </is>
      </c>
      <c r="B3" s="5" t="n">
        <v>6.2</v>
      </c>
      <c r="C3" s="5" t="n">
        <v>4.9</v>
      </c>
    </row>
    <row r="4">
      <c r="A4" s="4" t="inlineStr">
        <is>
          <t>Debt securities, available-for-sale, accrued interest, after allowance for credit loss, statement of financial position [Extensible Enumeration]</t>
        </is>
      </c>
      <c r="B4" s="4" t="inlineStr">
        <is>
          <t>Prepaid expenses and other current assets</t>
        </is>
      </c>
      <c r="C4" s="4" t="inlineStr">
        <is>
          <t>Prepaid expenses and other current asse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Fair Values of Available-for-sale Marketable Debt Securities (Details) - USD ($) $ in Thousands</t>
        </is>
      </c>
      <c r="B1" s="2" t="inlineStr">
        <is>
          <t>Feb. 01, 2025</t>
        </is>
      </c>
      <c r="C1" s="2" t="inlineStr">
        <is>
          <t>Feb. 03, 2024</t>
        </is>
      </c>
    </row>
    <row r="2">
      <c r="A2" s="3" t="inlineStr">
        <is>
          <t>Cash, Cash Equivalents, Restricted Cash, and Restricted Cash Equivalents [Abstract]</t>
        </is>
      </c>
      <c r="B2" s="4" t="inlineStr">
        <is>
          <t xml:space="preserve"> </t>
        </is>
      </c>
      <c r="C2" s="4" t="inlineStr">
        <is>
          <t xml:space="preserve"> </t>
        </is>
      </c>
    </row>
    <row r="3">
      <c r="A3" s="4" t="inlineStr">
        <is>
          <t>Due within one year</t>
        </is>
      </c>
      <c r="B3" s="7" t="n">
        <v>467222</v>
      </c>
      <c r="C3" s="4" t="inlineStr">
        <is>
          <t xml:space="preserve"> </t>
        </is>
      </c>
    </row>
    <row r="4">
      <c r="A4" s="4" t="inlineStr">
        <is>
          <t>Due in one year to three years</t>
        </is>
      </c>
      <c r="B4" s="6" t="n">
        <v>282652</v>
      </c>
      <c r="C4" s="4" t="inlineStr">
        <is>
          <t xml:space="preserve"> </t>
        </is>
      </c>
    </row>
    <row r="5">
      <c r="A5" s="4" t="inlineStr">
        <is>
          <t>Estimated Fair Value</t>
        </is>
      </c>
      <c r="B5" s="7" t="n">
        <v>749874</v>
      </c>
      <c r="C5" s="7" t="n">
        <v>688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debt securities</t>
        </is>
      </c>
      <c r="B3" s="7" t="n">
        <v>749874</v>
      </c>
      <c r="C3" s="7" t="n">
        <v>688292</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debt securities</t>
        </is>
      </c>
      <c r="B6" s="6" t="n">
        <v>62590</v>
      </c>
      <c r="C6" s="6" t="n">
        <v>67107</v>
      </c>
    </row>
    <row r="7">
      <c r="A7" s="4" t="inlineStr">
        <is>
          <t>Corporate notes and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debt securities</t>
        </is>
      </c>
      <c r="B9" s="6" t="n">
        <v>444737</v>
      </c>
      <c r="C9" s="6" t="n">
        <v>382028</v>
      </c>
    </row>
    <row r="10">
      <c r="A10" s="4" t="inlineStr">
        <is>
          <t>U.S. government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debt securities</t>
        </is>
      </c>
      <c r="B12" s="6" t="n">
        <v>242547</v>
      </c>
      <c r="C12" s="6" t="n">
        <v>239157</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tricted cash—letters of credit</t>
        </is>
      </c>
      <c r="B15" s="6" t="n">
        <v>14561</v>
      </c>
      <c r="C15" s="6" t="n">
        <v>17711</v>
      </c>
    </row>
    <row r="16">
      <c r="A16" s="4" t="inlineStr">
        <is>
          <t>Total cash equivalents and restricted cash</t>
        </is>
      </c>
      <c r="B16" s="6" t="n">
        <v>190344</v>
      </c>
      <c r="C16" s="6" t="n">
        <v>95579</v>
      </c>
    </row>
    <row r="17">
      <c r="A17" s="4" t="inlineStr">
        <is>
          <t>Total marketable debt securities</t>
        </is>
      </c>
      <c r="B17" s="6" t="n">
        <v>749874</v>
      </c>
      <c r="C17" s="6" t="n">
        <v>688292</v>
      </c>
    </row>
    <row r="18">
      <c r="A18" s="4" t="inlineStr">
        <is>
          <t>Fair Value, Recurring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marketable debt securities</t>
        </is>
      </c>
      <c r="B20" s="6" t="n">
        <v>62590</v>
      </c>
      <c r="C20" s="6" t="n">
        <v>67107</v>
      </c>
    </row>
    <row r="21">
      <c r="A21" s="4" t="inlineStr">
        <is>
          <t>Fair Value, Recurring | Corporate notes and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marketable debt securities</t>
        </is>
      </c>
      <c r="B23" s="6" t="n">
        <v>444737</v>
      </c>
      <c r="C23" s="6" t="n">
        <v>382028</v>
      </c>
    </row>
    <row r="24">
      <c r="A24" s="4" t="inlineStr">
        <is>
          <t>Fair Value, Recurring | U.S. government and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marketable debt securities</t>
        </is>
      </c>
      <c r="B26" s="6" t="n">
        <v>242547</v>
      </c>
      <c r="C26" s="6" t="n">
        <v>239157</v>
      </c>
    </row>
    <row r="27">
      <c r="A27" s="4" t="inlineStr">
        <is>
          <t>Level 1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stricted cash—letters of credit</t>
        </is>
      </c>
      <c r="B29" s="6" t="n">
        <v>14561</v>
      </c>
      <c r="C29" s="6" t="n">
        <v>17711</v>
      </c>
    </row>
    <row r="30">
      <c r="A30" s="4" t="inlineStr">
        <is>
          <t>Total cash equivalents and restricted cash</t>
        </is>
      </c>
      <c r="B30" s="6" t="n">
        <v>172162</v>
      </c>
      <c r="C30" s="6" t="n">
        <v>61688</v>
      </c>
    </row>
    <row r="31">
      <c r="A31" s="4" t="inlineStr">
        <is>
          <t>Total marketable debt securities</t>
        </is>
      </c>
      <c r="B31" s="6" t="n">
        <v>0</v>
      </c>
      <c r="C31" s="6" t="n">
        <v>0</v>
      </c>
    </row>
    <row r="32">
      <c r="A32" s="4" t="inlineStr">
        <is>
          <t>Level 1 | Fair Value, Recurring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debt securities</t>
        </is>
      </c>
      <c r="B34" s="6" t="n">
        <v>0</v>
      </c>
      <c r="C34" s="6" t="n">
        <v>0</v>
      </c>
    </row>
    <row r="35">
      <c r="A35" s="4" t="inlineStr">
        <is>
          <t>Level 1 | Fair Value, Recurring | Corporate notes and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debt securities</t>
        </is>
      </c>
      <c r="B37" s="6" t="n">
        <v>0</v>
      </c>
      <c r="C37" s="6" t="n">
        <v>0</v>
      </c>
    </row>
    <row r="38">
      <c r="A38" s="4" t="inlineStr">
        <is>
          <t>Level 1 | Fair Value, Recurring | U.S. government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debt securities</t>
        </is>
      </c>
      <c r="B40" s="6" t="n">
        <v>0</v>
      </c>
      <c r="C40" s="6" t="n">
        <v>0</v>
      </c>
    </row>
    <row r="41">
      <c r="A41" s="4" t="inlineStr">
        <is>
          <t>Level 2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stricted cash—letters of credit</t>
        </is>
      </c>
      <c r="B43" s="6" t="n">
        <v>0</v>
      </c>
      <c r="C43" s="6" t="n">
        <v>0</v>
      </c>
    </row>
    <row r="44">
      <c r="A44" s="4" t="inlineStr">
        <is>
          <t>Total cash equivalents and restricted cash</t>
        </is>
      </c>
      <c r="B44" s="6" t="n">
        <v>18182</v>
      </c>
      <c r="C44" s="6" t="n">
        <v>33891</v>
      </c>
    </row>
    <row r="45">
      <c r="A45" s="4" t="inlineStr">
        <is>
          <t>Total marketable debt securities</t>
        </is>
      </c>
      <c r="B45" s="6" t="n">
        <v>749874</v>
      </c>
      <c r="C45" s="6" t="n">
        <v>688292</v>
      </c>
    </row>
    <row r="46">
      <c r="A46" s="4" t="inlineStr">
        <is>
          <t>Level 2 | Fair Value, Recurring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debt securities</t>
        </is>
      </c>
      <c r="B48" s="6" t="n">
        <v>62590</v>
      </c>
      <c r="C48" s="6" t="n">
        <v>67107</v>
      </c>
    </row>
    <row r="49">
      <c r="A49" s="4" t="inlineStr">
        <is>
          <t>Level 2 | Fair Value, Recurring | Corporate notes and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debt securities</t>
        </is>
      </c>
      <c r="B51" s="6" t="n">
        <v>444737</v>
      </c>
      <c r="C51" s="6" t="n">
        <v>382028</v>
      </c>
    </row>
    <row r="52">
      <c r="A52" s="4" t="inlineStr">
        <is>
          <t>Level 2 | Fair Value, Recurring | U.S. government and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debt securities</t>
        </is>
      </c>
      <c r="B54" s="6" t="n">
        <v>242547</v>
      </c>
      <c r="C54" s="6" t="n">
        <v>239157</v>
      </c>
    </row>
    <row r="55">
      <c r="A55" s="4" t="inlineStr">
        <is>
          <t>Level 3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estricted cash—letters of credit</t>
        </is>
      </c>
      <c r="B57" s="6" t="n">
        <v>0</v>
      </c>
      <c r="C57" s="6" t="n">
        <v>0</v>
      </c>
    </row>
    <row r="58">
      <c r="A58" s="4" t="inlineStr">
        <is>
          <t>Total cash equivalents and restricted cash</t>
        </is>
      </c>
      <c r="B58" s="6" t="n">
        <v>0</v>
      </c>
      <c r="C58" s="6" t="n">
        <v>0</v>
      </c>
    </row>
    <row r="59">
      <c r="A59" s="4" t="inlineStr">
        <is>
          <t>Total marketable debt securities</t>
        </is>
      </c>
      <c r="B59" s="6" t="n">
        <v>0</v>
      </c>
      <c r="C59" s="6" t="n">
        <v>0</v>
      </c>
    </row>
    <row r="60">
      <c r="A60" s="4" t="inlineStr">
        <is>
          <t>Level 3 | Fair Value, Recurring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marketable debt securities</t>
        </is>
      </c>
      <c r="B62" s="6" t="n">
        <v>0</v>
      </c>
      <c r="C62" s="6" t="n">
        <v>0</v>
      </c>
    </row>
    <row r="63">
      <c r="A63" s="4" t="inlineStr">
        <is>
          <t>Level 3 | Fair Value, Recurring | Corporate notes and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debt securities</t>
        </is>
      </c>
      <c r="B65" s="6" t="n">
        <v>0</v>
      </c>
      <c r="C65" s="6" t="n">
        <v>0</v>
      </c>
    </row>
    <row r="66">
      <c r="A66" s="4" t="inlineStr">
        <is>
          <t>Level 3 | Fair Value, Recurring | U.S. government and agenc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debt securities</t>
        </is>
      </c>
      <c r="B68" s="6" t="n">
        <v>0</v>
      </c>
      <c r="C68" s="6" t="n">
        <v>0</v>
      </c>
    </row>
    <row r="69">
      <c r="A69" s="4" t="inlineStr">
        <is>
          <t>Money market funds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157601</v>
      </c>
      <c r="C71" s="6" t="n">
        <v>43977</v>
      </c>
    </row>
    <row r="72">
      <c r="A72" s="4" t="inlineStr">
        <is>
          <t>Money market funds | Level 1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6" t="n">
        <v>157601</v>
      </c>
      <c r="C74" s="6" t="n">
        <v>43977</v>
      </c>
    </row>
    <row r="75">
      <c r="A75" s="4" t="inlineStr">
        <is>
          <t>Money market funds | Level 2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6" t="n">
        <v>0</v>
      </c>
      <c r="C77" s="6" t="n">
        <v>0</v>
      </c>
    </row>
    <row r="78">
      <c r="A78" s="4" t="inlineStr">
        <is>
          <t>Money market funds | Level 3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6" t="n">
        <v>0</v>
      </c>
      <c r="C80" s="6" t="n">
        <v>0</v>
      </c>
    </row>
    <row r="81">
      <c r="A81" s="4" t="inlineStr">
        <is>
          <t>Commercial paper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6" t="n">
        <v>15686</v>
      </c>
      <c r="C83" s="6" t="n">
        <v>19920</v>
      </c>
    </row>
    <row r="84">
      <c r="A84" s="4" t="inlineStr">
        <is>
          <t>Commercial paper | Level 1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6" t="n">
        <v>0</v>
      </c>
      <c r="C86" s="6" t="n">
        <v>0</v>
      </c>
    </row>
    <row r="87">
      <c r="A87" s="4" t="inlineStr">
        <is>
          <t>Commercial paper | 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15686</v>
      </c>
      <c r="C89" s="6" t="n">
        <v>19920</v>
      </c>
    </row>
    <row r="90">
      <c r="A90" s="4" t="inlineStr">
        <is>
          <t>Commercial paper | Level 3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6" t="n">
        <v>0</v>
      </c>
    </row>
    <row r="93">
      <c r="A93" s="4" t="inlineStr">
        <is>
          <t>U.S. government and agency securities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4" t="inlineStr">
        <is>
          <t xml:space="preserve"> </t>
        </is>
      </c>
      <c r="C95" s="6" t="n">
        <v>11972</v>
      </c>
    </row>
    <row r="96">
      <c r="A96" s="4" t="inlineStr">
        <is>
          <t>U.S. government and agency securities | Level 1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4" t="inlineStr">
        <is>
          <t xml:space="preserve"> </t>
        </is>
      </c>
      <c r="C98" s="6" t="n">
        <v>0</v>
      </c>
    </row>
    <row r="99">
      <c r="A99" s="4" t="inlineStr">
        <is>
          <t>U.S. government and agency securities | Level 2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4" t="inlineStr">
        <is>
          <t xml:space="preserve"> </t>
        </is>
      </c>
      <c r="C101" s="6" t="n">
        <v>11972</v>
      </c>
    </row>
    <row r="102">
      <c r="A102" s="4" t="inlineStr">
        <is>
          <t>U.S. government and agency securities | Level 3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4" t="inlineStr">
        <is>
          <t xml:space="preserve"> </t>
        </is>
      </c>
      <c r="C104" s="6" t="n">
        <v>0</v>
      </c>
    </row>
    <row r="105">
      <c r="A105" s="4" t="inlineStr">
        <is>
          <t>Corporate notes and bond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equivalents:</t>
        </is>
      </c>
      <c r="B107" s="6" t="n">
        <v>2496</v>
      </c>
      <c r="C107" s="6" t="n">
        <v>1999</v>
      </c>
    </row>
    <row r="108">
      <c r="A108" s="4" t="inlineStr">
        <is>
          <t>Corporate notes and bonds | Level 1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equivalents:</t>
        </is>
      </c>
      <c r="B110" s="6" t="n">
        <v>0</v>
      </c>
      <c r="C110" s="6" t="n">
        <v>0</v>
      </c>
    </row>
    <row r="111">
      <c r="A111" s="4" t="inlineStr">
        <is>
          <t>Corporate notes and bonds | Level 2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ash equivalents:</t>
        </is>
      </c>
      <c r="B113" s="6" t="n">
        <v>2496</v>
      </c>
      <c r="C113" s="6" t="n">
        <v>1999</v>
      </c>
    </row>
    <row r="114">
      <c r="A114" s="4" t="inlineStr">
        <is>
          <t>Corporate notes and bonds | Level 3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7" t="n">
        <v>0</v>
      </c>
      <c r="C116"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to Obtain and Fulfill a Contract - Narrative (Details) - USD ($) $ in Thousands</t>
        </is>
      </c>
      <c r="B1" s="2" t="inlineStr">
        <is>
          <t>Feb. 01, 2025</t>
        </is>
      </c>
      <c r="C1" s="2" t="inlineStr">
        <is>
          <t>Feb. 03, 2024</t>
        </is>
      </c>
    </row>
    <row r="2">
      <c r="A2" s="3" t="inlineStr">
        <is>
          <t>Capitalized Contract Cost [Line Items]</t>
        </is>
      </c>
      <c r="B2" s="4" t="inlineStr">
        <is>
          <t xml:space="preserve"> </t>
        </is>
      </c>
      <c r="C2" s="4" t="inlineStr">
        <is>
          <t xml:space="preserve"> </t>
        </is>
      </c>
    </row>
    <row r="3">
      <c r="A3" s="4" t="inlineStr">
        <is>
          <t>Deferred commissions</t>
        </is>
      </c>
      <c r="B3" s="7" t="n">
        <v>209341</v>
      </c>
      <c r="C3" s="7" t="n">
        <v>177562</v>
      </c>
    </row>
    <row r="4">
      <c r="A4" s="4" t="inlineStr">
        <is>
          <t>Connected Device Cos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t>
        </is>
      </c>
      <c r="B6" s="7" t="n">
        <v>362300</v>
      </c>
      <c r="C6" s="7" t="n">
        <v>33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to Obtain and Fulfill a Contract - Schedule of Capitalized and Amortized Commission Costs (Details) - USD ($) $ in Thousands</t>
        </is>
      </c>
      <c r="B1" s="2" t="inlineStr">
        <is>
          <t>12 Months Ended</t>
        </is>
      </c>
    </row>
    <row r="2">
      <c r="B2" s="2" t="inlineStr">
        <is>
          <t>Feb. 01, 2025</t>
        </is>
      </c>
      <c r="C2" s="2" t="inlineStr">
        <is>
          <t>Feb. 03, 2024</t>
        </is>
      </c>
      <c r="D2" s="2" t="inlineStr">
        <is>
          <t>Jan. 28, 2023</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expense</t>
        </is>
      </c>
      <c r="B4" s="7" t="n">
        <v>200</v>
      </c>
      <c r="C4" s="4" t="inlineStr">
        <is>
          <t xml:space="preserve"> </t>
        </is>
      </c>
      <c r="D4" s="4" t="inlineStr">
        <is>
          <t xml:space="preserve"> </t>
        </is>
      </c>
    </row>
    <row r="5">
      <c r="A5" s="4" t="inlineStr">
        <is>
          <t>Commission Cost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mmission costs</t>
        </is>
      </c>
      <c r="B7" s="6" t="n">
        <v>89243</v>
      </c>
      <c r="C7" s="7" t="n">
        <v>88319</v>
      </c>
      <c r="D7" s="7" t="n">
        <v>72519</v>
      </c>
    </row>
    <row r="8">
      <c r="A8" s="4" t="inlineStr">
        <is>
          <t>Amortization expense</t>
        </is>
      </c>
      <c r="B8" s="7" t="n">
        <v>57464</v>
      </c>
      <c r="C8" s="7" t="n">
        <v>50923</v>
      </c>
      <c r="D8" s="7" t="n">
        <v>5011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to Obtain and Fulfill a Contract - Schedule of Capitalized and Amortized Connected Device Costs (Details) - USD ($) $ in Thousands</t>
        </is>
      </c>
      <c r="B1" s="2" t="inlineStr">
        <is>
          <t>12 Months Ended</t>
        </is>
      </c>
    </row>
    <row r="2">
      <c r="B2" s="2" t="inlineStr">
        <is>
          <t>Feb. 01, 2025</t>
        </is>
      </c>
      <c r="C2" s="2" t="inlineStr">
        <is>
          <t>Feb. 03, 2024</t>
        </is>
      </c>
      <c r="D2" s="2" t="inlineStr">
        <is>
          <t>Jan. 28, 2023</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expense</t>
        </is>
      </c>
      <c r="B4" s="7" t="n">
        <v>200</v>
      </c>
      <c r="C4" s="4" t="inlineStr">
        <is>
          <t xml:space="preserve"> </t>
        </is>
      </c>
      <c r="D4" s="4" t="inlineStr">
        <is>
          <t xml:space="preserve"> </t>
        </is>
      </c>
    </row>
    <row r="5">
      <c r="A5" s="4" t="inlineStr">
        <is>
          <t>Connected Device Cost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nected device costs</t>
        </is>
      </c>
      <c r="B7" s="6" t="n">
        <v>144273</v>
      </c>
      <c r="C7" s="7" t="n">
        <v>154671</v>
      </c>
      <c r="D7" s="7" t="n">
        <v>148057</v>
      </c>
    </row>
    <row r="8">
      <c r="A8" s="4" t="inlineStr">
        <is>
          <t>Amortization expense</t>
        </is>
      </c>
      <c r="B8" s="7" t="n">
        <v>116812</v>
      </c>
      <c r="C8" s="7" t="n">
        <v>96779</v>
      </c>
      <c r="D8" s="7" t="n">
        <v>6497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Feb. 01, 2025</t>
        </is>
      </c>
      <c r="C1" s="2" t="inlineStr">
        <is>
          <t>Feb. 03,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8452</v>
      </c>
      <c r="C3" s="7" t="n">
        <v>261</v>
      </c>
    </row>
    <row r="4">
      <c r="A4" s="4" t="inlineStr">
        <is>
          <t>Finished goods</t>
        </is>
      </c>
      <c r="B4" s="6" t="n">
        <v>30459</v>
      </c>
      <c r="C4" s="6" t="n">
        <v>21977</v>
      </c>
    </row>
    <row r="5">
      <c r="A5" s="4" t="inlineStr">
        <is>
          <t>Inventories</t>
        </is>
      </c>
      <c r="B5" s="7" t="n">
        <v>38911</v>
      </c>
      <c r="C5" s="7" t="n">
        <v>22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gross property and equipment</t>
        </is>
      </c>
      <c r="B4" s="7" t="n">
        <v>124004</v>
      </c>
      <c r="C4" s="7" t="n">
        <v>106692</v>
      </c>
      <c r="D4" s="4" t="inlineStr">
        <is>
          <t xml:space="preserve"> </t>
        </is>
      </c>
    </row>
    <row r="5">
      <c r="A5" s="4" t="inlineStr">
        <is>
          <t>Accumulated depreciation and amortization (2)</t>
        </is>
      </c>
      <c r="B5" s="6" t="n">
        <v>-65853</v>
      </c>
      <c r="C5" s="6" t="n">
        <v>-51723</v>
      </c>
      <c r="D5" s="4" t="inlineStr">
        <is>
          <t xml:space="preserve"> </t>
        </is>
      </c>
    </row>
    <row r="6">
      <c r="A6" s="4" t="inlineStr">
        <is>
          <t>Property and equipment, net (2)</t>
        </is>
      </c>
      <c r="B6" s="6" t="n">
        <v>58151</v>
      </c>
      <c r="C6" s="6" t="n">
        <v>54969</v>
      </c>
      <c r="D6" s="4" t="inlineStr">
        <is>
          <t xml:space="preserve"> </t>
        </is>
      </c>
    </row>
    <row r="7">
      <c r="A7" s="4" t="inlineStr">
        <is>
          <t>Assets wrote off</t>
        </is>
      </c>
      <c r="B7" s="6" t="n">
        <v>4000</v>
      </c>
      <c r="C7" s="4" t="inlineStr">
        <is>
          <t xml:space="preserve"> </t>
        </is>
      </c>
      <c r="D7" s="4" t="inlineStr">
        <is>
          <t xml:space="preserve"> </t>
        </is>
      </c>
    </row>
    <row r="8">
      <c r="A8" s="4" t="inlineStr">
        <is>
          <t>Computer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gross property and equipment</t>
        </is>
      </c>
      <c r="B10" s="6" t="n">
        <v>6579</v>
      </c>
      <c r="C10" s="6" t="n">
        <v>175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gross property and equipment</t>
        </is>
      </c>
      <c r="B13" s="6" t="n">
        <v>48551</v>
      </c>
      <c r="C13" s="6" t="n">
        <v>50524</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gross property and equipment</t>
        </is>
      </c>
      <c r="B16" s="6" t="n">
        <v>17464</v>
      </c>
      <c r="C16" s="6" t="n">
        <v>22273</v>
      </c>
      <c r="D16" s="4" t="inlineStr">
        <is>
          <t xml:space="preserve"> </t>
        </is>
      </c>
    </row>
    <row r="17">
      <c r="A17" s="4" t="inlineStr">
        <is>
          <t>Internal-use software development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gross property and equipment</t>
        </is>
      </c>
      <c r="B19" s="6" t="n">
        <v>51410</v>
      </c>
      <c r="C19" s="6" t="n">
        <v>32137</v>
      </c>
      <c r="D19" s="4" t="inlineStr">
        <is>
          <t xml:space="preserve"> </t>
        </is>
      </c>
    </row>
    <row r="20">
      <c r="A20" s="4" t="inlineStr">
        <is>
          <t>Capitalization of internal-use software development costs</t>
        </is>
      </c>
      <c r="B20" s="6" t="n">
        <v>19300</v>
      </c>
      <c r="C20" s="6" t="n">
        <v>9700</v>
      </c>
      <c r="D20" s="7" t="n">
        <v>6300</v>
      </c>
    </row>
    <row r="21">
      <c r="A21" s="4" t="inlineStr">
        <is>
          <t>Share-based payment arrangement, amount capitalized</t>
        </is>
      </c>
      <c r="B21" s="7" t="n">
        <v>4800</v>
      </c>
      <c r="C21" s="7" t="n">
        <v>2500</v>
      </c>
      <c r="D21" s="7" t="n">
        <v>160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Depreciation and Amortization of Property and Equipment (Details) - USD ($) $ in Thousands</t>
        </is>
      </c>
      <c r="B1" s="2" t="inlineStr">
        <is>
          <t>12 Months Ended</t>
        </is>
      </c>
    </row>
    <row r="2">
      <c r="B2" s="2" t="inlineStr">
        <is>
          <t>Feb. 01, 2025</t>
        </is>
      </c>
      <c r="C2" s="2" t="inlineStr">
        <is>
          <t>Feb. 03, 2024</t>
        </is>
      </c>
      <c r="D2" s="2" t="inlineStr">
        <is>
          <t>Jan. 28, 2023</t>
        </is>
      </c>
    </row>
    <row r="3">
      <c r="A3" s="3" t="inlineStr">
        <is>
          <t>Disclosure Text Block Supplement [Abstract]</t>
        </is>
      </c>
      <c r="B3" s="4" t="inlineStr">
        <is>
          <t xml:space="preserve"> </t>
        </is>
      </c>
      <c r="C3" s="4" t="inlineStr">
        <is>
          <t xml:space="preserve"> </t>
        </is>
      </c>
      <c r="D3" s="4" t="inlineStr">
        <is>
          <t xml:space="preserve"> </t>
        </is>
      </c>
    </row>
    <row r="4">
      <c r="A4" s="4" t="inlineStr">
        <is>
          <t>Depreciation and amortization expense</t>
        </is>
      </c>
      <c r="B4" s="7" t="n">
        <v>20649</v>
      </c>
      <c r="C4" s="7" t="n">
        <v>15526</v>
      </c>
      <c r="D4" s="7" t="n">
        <v>11768</v>
      </c>
    </row>
    <row r="5">
      <c r="A5" s="4" t="inlineStr">
        <is>
          <t>Amortization of capitalized internal-use software development costs</t>
        </is>
      </c>
      <c r="B5" s="7" t="n">
        <v>9000</v>
      </c>
      <c r="C5" s="7" t="n">
        <v>4800</v>
      </c>
      <c r="D5" s="7" t="n">
        <v>390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Feb. 01, 2025</t>
        </is>
      </c>
      <c r="C2" s="2" t="inlineStr">
        <is>
          <t>Feb. 03, 2024</t>
        </is>
      </c>
    </row>
    <row r="3">
      <c r="A3" s="3" t="inlineStr">
        <is>
          <t>Property, Plant and Equipment [Line Items]</t>
        </is>
      </c>
      <c r="B3" s="4" t="inlineStr">
        <is>
          <t xml:space="preserve"> </t>
        </is>
      </c>
      <c r="C3" s="4" t="inlineStr">
        <is>
          <t xml:space="preserve"> </t>
        </is>
      </c>
    </row>
    <row r="4">
      <c r="A4" s="4" t="inlineStr">
        <is>
          <t>Prepaid expenses and other current assets</t>
        </is>
      </c>
      <c r="B4" s="7" t="n">
        <v>58106</v>
      </c>
      <c r="C4" s="7" t="n">
        <v>51221</v>
      </c>
    </row>
    <row r="5">
      <c r="A5" s="4" t="inlineStr">
        <is>
          <t>Other assets, non-current</t>
        </is>
      </c>
      <c r="B5" s="6" t="n">
        <v>2994</v>
      </c>
      <c r="C5" s="6" t="n">
        <v>7232</v>
      </c>
    </row>
    <row r="6">
      <c r="A6" s="4" t="inlineStr">
        <is>
          <t>Amortization expense</t>
        </is>
      </c>
      <c r="B6" s="6" t="n">
        <v>200</v>
      </c>
      <c r="C6" s="4" t="inlineStr">
        <is>
          <t xml:space="preserve"> </t>
        </is>
      </c>
    </row>
    <row r="7">
      <c r="A7" s="4" t="inlineStr">
        <is>
          <t>Cloud Computing Arrangement Implementation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paid expenses and other current assets</t>
        </is>
      </c>
      <c r="B9" s="6" t="n">
        <v>200</v>
      </c>
      <c r="C9" s="6" t="n">
        <v>100</v>
      </c>
    </row>
    <row r="10">
      <c r="A10" s="4" t="inlineStr">
        <is>
          <t>Other assets, non-current</t>
        </is>
      </c>
      <c r="B10" s="7" t="n">
        <v>500</v>
      </c>
      <c r="C10" s="7" t="n">
        <v>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249199</v>
      </c>
      <c r="C4" s="7" t="n">
        <v>937385</v>
      </c>
      <c r="D4" s="7" t="n">
        <v>652545</v>
      </c>
    </row>
    <row r="5">
      <c r="A5" s="4" t="inlineStr">
        <is>
          <t>Cost of revenue</t>
        </is>
      </c>
      <c r="B5" s="6" t="n">
        <v>298321</v>
      </c>
      <c r="C5" s="6" t="n">
        <v>247032</v>
      </c>
      <c r="D5" s="6" t="n">
        <v>182656</v>
      </c>
    </row>
    <row r="6">
      <c r="A6" s="4" t="inlineStr">
        <is>
          <t>Gross profit</t>
        </is>
      </c>
      <c r="B6" s="6" t="n">
        <v>950878</v>
      </c>
      <c r="C6" s="6" t="n">
        <v>690353</v>
      </c>
      <c r="D6" s="6" t="n">
        <v>46988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99716</v>
      </c>
      <c r="C8" s="6" t="n">
        <v>258581</v>
      </c>
      <c r="D8" s="6" t="n">
        <v>187405</v>
      </c>
    </row>
    <row r="9">
      <c r="A9" s="4" t="inlineStr">
        <is>
          <t>Sales and marketing</t>
        </is>
      </c>
      <c r="B9" s="6" t="n">
        <v>601648</v>
      </c>
      <c r="C9" s="6" t="n">
        <v>486649</v>
      </c>
      <c r="D9" s="6" t="n">
        <v>370098</v>
      </c>
    </row>
    <row r="10">
      <c r="A10" s="4" t="inlineStr">
        <is>
          <t>General and administrative</t>
        </is>
      </c>
      <c r="B10" s="6" t="n">
        <v>234609</v>
      </c>
      <c r="C10" s="6" t="n">
        <v>195043</v>
      </c>
      <c r="D10" s="6" t="n">
        <v>170785</v>
      </c>
    </row>
    <row r="11">
      <c r="A11" s="4" t="inlineStr">
        <is>
          <t>Lease modification, impairment, and related charges</t>
        </is>
      </c>
      <c r="B11" s="6" t="n">
        <v>4028</v>
      </c>
      <c r="C11" s="6" t="n">
        <v>4762</v>
      </c>
      <c r="D11" s="6" t="n">
        <v>1056</v>
      </c>
    </row>
    <row r="12">
      <c r="A12" s="4" t="inlineStr">
        <is>
          <t>Legal settlement</t>
        </is>
      </c>
      <c r="B12" s="6" t="n">
        <v>850</v>
      </c>
      <c r="C12" s="6" t="n">
        <v>68665</v>
      </c>
      <c r="D12" s="6" t="n">
        <v>0</v>
      </c>
    </row>
    <row r="13">
      <c r="A13" s="4" t="inlineStr">
        <is>
          <t>Total operating expenses</t>
        </is>
      </c>
      <c r="B13" s="6" t="n">
        <v>1140851</v>
      </c>
      <c r="C13" s="6" t="n">
        <v>1013700</v>
      </c>
      <c r="D13" s="6" t="n">
        <v>729344</v>
      </c>
    </row>
    <row r="14">
      <c r="A14" s="4" t="inlineStr">
        <is>
          <t>Loss from operations</t>
        </is>
      </c>
      <c r="B14" s="6" t="n">
        <v>-189973</v>
      </c>
      <c r="C14" s="6" t="n">
        <v>-323347</v>
      </c>
      <c r="D14" s="6" t="n">
        <v>-259455</v>
      </c>
    </row>
    <row r="15">
      <c r="A15" s="4" t="inlineStr">
        <is>
          <t>Interest income and other income, net</t>
        </is>
      </c>
      <c r="B15" s="6" t="n">
        <v>39559</v>
      </c>
      <c r="C15" s="6" t="n">
        <v>39964</v>
      </c>
      <c r="D15" s="6" t="n">
        <v>15620</v>
      </c>
    </row>
    <row r="16">
      <c r="A16" s="4" t="inlineStr">
        <is>
          <t>Loss before provision for income taxes</t>
        </is>
      </c>
      <c r="B16" s="6" t="n">
        <v>-150414</v>
      </c>
      <c r="C16" s="6" t="n">
        <v>-283383</v>
      </c>
      <c r="D16" s="6" t="n">
        <v>-243835</v>
      </c>
    </row>
    <row r="17">
      <c r="A17" s="4" t="inlineStr">
        <is>
          <t>Provision for income taxes</t>
        </is>
      </c>
      <c r="B17" s="6" t="n">
        <v>4493</v>
      </c>
      <c r="C17" s="6" t="n">
        <v>3343</v>
      </c>
      <c r="D17" s="6" t="n">
        <v>3587</v>
      </c>
    </row>
    <row r="18">
      <c r="A18" s="4" t="inlineStr">
        <is>
          <t>Net loss</t>
        </is>
      </c>
      <c r="B18" s="6" t="n">
        <v>-154907</v>
      </c>
      <c r="C18" s="6" t="n">
        <v>-286726</v>
      </c>
      <c r="D18" s="6" t="n">
        <v>-247422</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s, net of tax</t>
        </is>
      </c>
      <c r="B20" s="6" t="n">
        <v>-2503</v>
      </c>
      <c r="C20" s="6" t="n">
        <v>838</v>
      </c>
      <c r="D20" s="6" t="n">
        <v>509</v>
      </c>
    </row>
    <row r="21">
      <c r="A21" s="4" t="inlineStr">
        <is>
          <t>Unrealized gains (losses) on investments, net of tax</t>
        </is>
      </c>
      <c r="B21" s="6" t="n">
        <v>41</v>
      </c>
      <c r="C21" s="6" t="n">
        <v>1430</v>
      </c>
      <c r="D21" s="6" t="n">
        <v>-1065</v>
      </c>
    </row>
    <row r="22">
      <c r="A22" s="4" t="inlineStr">
        <is>
          <t>Other comprehensive income (loss)</t>
        </is>
      </c>
      <c r="B22" s="6" t="n">
        <v>-2462</v>
      </c>
      <c r="C22" s="6" t="n">
        <v>2268</v>
      </c>
      <c r="D22" s="6" t="n">
        <v>-556</v>
      </c>
    </row>
    <row r="23">
      <c r="A23" s="4" t="inlineStr">
        <is>
          <t>Comprehensive loss</t>
        </is>
      </c>
      <c r="B23" s="7" t="n">
        <v>-157369</v>
      </c>
      <c r="C23" s="7" t="n">
        <v>-284458</v>
      </c>
      <c r="D23" s="7" t="n">
        <v>-247978</v>
      </c>
    </row>
    <row r="24">
      <c r="A24" s="3" t="inlineStr">
        <is>
          <t>Basic and diluted net loss per share:</t>
        </is>
      </c>
      <c r="B24" s="4" t="inlineStr">
        <is>
          <t xml:space="preserve"> </t>
        </is>
      </c>
      <c r="C24" s="4" t="inlineStr">
        <is>
          <t xml:space="preserve"> </t>
        </is>
      </c>
      <c r="D24" s="4" t="inlineStr">
        <is>
          <t xml:space="preserve"> </t>
        </is>
      </c>
    </row>
    <row r="25">
      <c r="A25" s="4" t="inlineStr">
        <is>
          <t>Net loss per share attributable to common stockholders, basic (in dollars per share)</t>
        </is>
      </c>
      <c r="B25" s="9" t="n">
        <v>-0.28</v>
      </c>
      <c r="C25" s="9" t="n">
        <v>-0.54</v>
      </c>
      <c r="D25" s="9" t="n">
        <v>-0.48</v>
      </c>
    </row>
    <row r="26">
      <c r="A26" s="4" t="inlineStr">
        <is>
          <t>Net loss per share attributable to common stockholders, diluted (in dollars per share)</t>
        </is>
      </c>
      <c r="B26" s="9" t="n">
        <v>-0.28</v>
      </c>
      <c r="C26" s="9" t="n">
        <v>-0.54</v>
      </c>
      <c r="D26" s="9" t="n">
        <v>-0.48</v>
      </c>
    </row>
    <row r="27">
      <c r="A27" s="4" t="inlineStr">
        <is>
          <t>Weighted-average shares used in computing net loss per share attributable to common stockholders, basic (in shares)</t>
        </is>
      </c>
      <c r="B27" s="6" t="n">
        <v>556317440</v>
      </c>
      <c r="C27" s="6" t="n">
        <v>534878501</v>
      </c>
      <c r="D27" s="6" t="n">
        <v>514279230</v>
      </c>
    </row>
    <row r="28">
      <c r="A28" s="4" t="inlineStr">
        <is>
          <t>Weighted-average shares used in computing net loss per share attributable to common stockholders, diluted (in shares)</t>
        </is>
      </c>
      <c r="B28" s="6" t="n">
        <v>556317440</v>
      </c>
      <c r="C28" s="6" t="n">
        <v>534878501</v>
      </c>
      <c r="D28" s="6" t="n">
        <v>51427923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Schedule of Revenue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249199</v>
      </c>
      <c r="C4" s="7" t="n">
        <v>937385</v>
      </c>
      <c r="D4" s="7" t="n">
        <v>652545</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25777</v>
      </c>
      <c r="C7" s="6" t="n">
        <v>919362</v>
      </c>
      <c r="D7" s="6" t="n">
        <v>639533</v>
      </c>
    </row>
    <row r="8">
      <c r="A8" s="4" t="inlineStr">
        <is>
          <t>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3422</v>
      </c>
      <c r="C10" s="7" t="n">
        <v>18023</v>
      </c>
      <c r="D10" s="7" t="n">
        <v>13012</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credit losses</t>
        </is>
      </c>
      <c r="B4" s="5" t="n">
        <v>9.1</v>
      </c>
      <c r="C4" s="5" t="n">
        <v>7.8</v>
      </c>
      <c r="D4" s="4" t="inlineStr">
        <is>
          <t xml:space="preserve"> </t>
        </is>
      </c>
    </row>
    <row r="5">
      <c r="A5" s="4" t="inlineStr">
        <is>
          <t>Credit loss expense</t>
        </is>
      </c>
      <c r="B5" s="11" t="n">
        <v>3.3</v>
      </c>
      <c r="C5" s="11" t="n">
        <v>7.5</v>
      </c>
      <c r="D5" s="5" t="n">
        <v>6.6</v>
      </c>
    </row>
    <row r="6">
      <c r="A6" s="4" t="inlineStr">
        <is>
          <t>Allowance for doubtful accounts, writeoff</t>
        </is>
      </c>
      <c r="B6" s="6" t="n">
        <v>2</v>
      </c>
      <c r="C6" s="5" t="n">
        <v>7.2</v>
      </c>
      <c r="D6" s="5" t="n">
        <v>3.5</v>
      </c>
    </row>
    <row r="7">
      <c r="A7" s="4" t="inlineStr">
        <is>
          <t>Remaining performance obligation, amount</t>
        </is>
      </c>
      <c r="B7" s="11" t="n">
        <v>2651.2</v>
      </c>
      <c r="C7" s="4" t="inlineStr">
        <is>
          <t xml:space="preserve"> </t>
        </is>
      </c>
      <c r="D7" s="4" t="inlineStr">
        <is>
          <t xml:space="preserve"> </t>
        </is>
      </c>
    </row>
    <row r="8">
      <c r="A8" s="4" t="inlineStr">
        <is>
          <t>Revenue, Remaining Performance Obligation, Expected Timing of Satisfaction, Start Date [Axis]: 2025-02-02</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amount</t>
        </is>
      </c>
      <c r="B10" s="5" t="n">
        <v>1253.8</v>
      </c>
      <c r="C10" s="4" t="inlineStr">
        <is>
          <t xml:space="preserve"> </t>
        </is>
      </c>
      <c r="D10" s="4" t="inlineStr">
        <is>
          <t xml:space="preserve"> </t>
        </is>
      </c>
    </row>
    <row r="11">
      <c r="A11" s="4" t="inlineStr">
        <is>
          <t>Remaining performance obligation, period (in months)</t>
        </is>
      </c>
      <c r="B11" s="4" t="inlineStr">
        <is>
          <t>12 month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s Receivable, Deferred Revenue, and Remaining Performance Obligations - Schedule of Deferred Revenue (Details) - USD ($) $ in Thousands</t>
        </is>
      </c>
      <c r="B1" s="2" t="inlineStr">
        <is>
          <t>12 Months Ended</t>
        </is>
      </c>
    </row>
    <row r="2">
      <c r="B2" s="2" t="inlineStr">
        <is>
          <t>Feb. 01, 2025</t>
        </is>
      </c>
      <c r="C2" s="2" t="inlineStr">
        <is>
          <t>Feb. 03, 2024</t>
        </is>
      </c>
    </row>
    <row r="3">
      <c r="A3" s="3" t="inlineStr">
        <is>
          <t>Contract with Customer, Liability [Roll Forward]</t>
        </is>
      </c>
      <c r="B3" s="4" t="inlineStr">
        <is>
          <t xml:space="preserve"> </t>
        </is>
      </c>
      <c r="C3" s="4" t="inlineStr">
        <is>
          <t xml:space="preserve"> </t>
        </is>
      </c>
    </row>
    <row r="4">
      <c r="A4" s="4" t="inlineStr">
        <is>
          <t>Deferred revenue, beginning of period</t>
        </is>
      </c>
      <c r="B4" s="7" t="n">
        <v>565486</v>
      </c>
      <c r="C4" s="7" t="n">
        <v>426565</v>
      </c>
    </row>
    <row r="5">
      <c r="A5" s="4" t="inlineStr">
        <is>
          <t>Deferred revenue, end of period</t>
        </is>
      </c>
      <c r="B5" s="6" t="n">
        <v>685770</v>
      </c>
      <c r="C5" s="6" t="n">
        <v>565486</v>
      </c>
    </row>
    <row r="6">
      <c r="A6" s="4" t="inlineStr">
        <is>
          <t>Revenue recognized in the period from beginning deferred revenue balance</t>
        </is>
      </c>
      <c r="B6" s="7" t="n">
        <v>426369</v>
      </c>
      <c r="C6" s="7" t="n">
        <v>3001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7" customWidth="1" min="5" max="5"/>
    <col width="47" customWidth="1" min="6" max="6"/>
    <col width="14" customWidth="1" min="7" max="7"/>
    <col width="14" customWidth="1" min="8" max="8"/>
  </cols>
  <sheetData>
    <row r="1">
      <c r="A1" s="1" t="inlineStr">
        <is>
          <t>Leases - Narrative (Details) - USD ($)</t>
        </is>
      </c>
      <c r="B1" s="2" t="inlineStr">
        <is>
          <t>1 Months Ended</t>
        </is>
      </c>
      <c r="E1" s="2" t="inlineStr">
        <is>
          <t>12 Months Ended</t>
        </is>
      </c>
    </row>
    <row r="2">
      <c r="B2" s="2" t="inlineStr">
        <is>
          <t>Jan. 31, 2025</t>
        </is>
      </c>
      <c r="C2" s="2" t="inlineStr">
        <is>
          <t>Sep. 30, 2024</t>
        </is>
      </c>
      <c r="D2" s="2" t="inlineStr">
        <is>
          <t>Aug. 31, 2023</t>
        </is>
      </c>
      <c r="E2" s="2" t="inlineStr">
        <is>
          <t>Feb. 01, 2025</t>
        </is>
      </c>
      <c r="F2" s="2" t="inlineStr">
        <is>
          <t>Feb. 03, 2024</t>
        </is>
      </c>
      <c r="G2" s="2" t="inlineStr">
        <is>
          <t>Jan. 28, 2023</t>
        </is>
      </c>
      <c r="H2" s="2" t="inlineStr">
        <is>
          <t>Apr.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modification, impairment, and related charges</t>
        </is>
      </c>
      <c r="B4" s="4" t="inlineStr">
        <is>
          <t xml:space="preserve"> </t>
        </is>
      </c>
      <c r="C4" s="7" t="n">
        <v>3600000</v>
      </c>
      <c r="D4" s="7" t="n">
        <v>4800000</v>
      </c>
      <c r="E4" s="7" t="n">
        <v>4000000</v>
      </c>
      <c r="F4" s="7" t="n">
        <v>4800000</v>
      </c>
      <c r="G4" s="7" t="n">
        <v>1100000</v>
      </c>
      <c r="H4" s="4" t="inlineStr">
        <is>
          <t xml:space="preserve"> </t>
        </is>
      </c>
    </row>
    <row r="5">
      <c r="A5" s="4" t="inlineStr">
        <is>
          <t>Incentiv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300000</v>
      </c>
    </row>
    <row r="6">
      <c r="A6" s="4" t="inlineStr">
        <is>
          <t>Termination fee</t>
        </is>
      </c>
      <c r="B6" s="7" t="n">
        <v>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 Right-of-Use Asset, Statement of Financial Position [Extensible Enumeration]</t>
        </is>
      </c>
      <c r="B7" s="4" t="inlineStr">
        <is>
          <t xml:space="preserve"> </t>
        </is>
      </c>
      <c r="C7" s="4" t="inlineStr">
        <is>
          <t xml:space="preserve"> </t>
        </is>
      </c>
      <c r="D7" s="4" t="inlineStr">
        <is>
          <t xml:space="preserve"> </t>
        </is>
      </c>
      <c r="E7" s="4" t="inlineStr">
        <is>
          <t>Other assets, non-current</t>
        </is>
      </c>
      <c r="F7" s="4" t="inlineStr">
        <is>
          <t>Other assets, non-current</t>
        </is>
      </c>
      <c r="G7" s="4" t="inlineStr">
        <is>
          <t xml:space="preserve"> </t>
        </is>
      </c>
      <c r="H7" s="4" t="inlineStr">
        <is>
          <t xml:space="preserve"> </t>
        </is>
      </c>
    </row>
    <row r="8">
      <c r="A8" s="4" t="inlineStr">
        <is>
          <t>Finance Lease, Liability, Current, Statement of Financial Position [Extensible Enumeration]</t>
        </is>
      </c>
      <c r="B8" s="4" t="inlineStr">
        <is>
          <t xml:space="preserve"> </t>
        </is>
      </c>
      <c r="C8" s="4" t="inlineStr">
        <is>
          <t xml:space="preserve"> </t>
        </is>
      </c>
      <c r="D8" s="4" t="inlineStr">
        <is>
          <t xml:space="preserve"> </t>
        </is>
      </c>
      <c r="E8" s="4" t="inlineStr">
        <is>
          <t>Accrued expenses and other current liabilities</t>
        </is>
      </c>
      <c r="F8" s="4" t="inlineStr">
        <is>
          <t>Accrued expenses and other current liabilities</t>
        </is>
      </c>
      <c r="G8" s="4" t="inlineStr">
        <is>
          <t xml:space="preserve"> </t>
        </is>
      </c>
      <c r="H8" s="4" t="inlineStr">
        <is>
          <t xml:space="preserve"> </t>
        </is>
      </c>
    </row>
    <row r="9">
      <c r="A9" s="4" t="inlineStr">
        <is>
          <t>Finance Lease, Liability, Noncurrent, Statement of Financial Position [Extensible Enumeration]</t>
        </is>
      </c>
      <c r="B9" s="4" t="inlineStr">
        <is>
          <t xml:space="preserve"> </t>
        </is>
      </c>
      <c r="C9" s="4" t="inlineStr">
        <is>
          <t xml:space="preserve"> </t>
        </is>
      </c>
      <c r="D9" s="4" t="inlineStr">
        <is>
          <t xml:space="preserve"> </t>
        </is>
      </c>
      <c r="E9" s="4" t="inlineStr">
        <is>
          <t>Other liabilities, non-current</t>
        </is>
      </c>
      <c r="F9" s="4" t="inlineStr">
        <is>
          <t>Other liabilities, non-current</t>
        </is>
      </c>
      <c r="G9" s="4" t="inlineStr">
        <is>
          <t xml:space="preserve"> </t>
        </is>
      </c>
      <c r="H9" s="4" t="inlineStr">
        <is>
          <t xml:space="preserve"> </t>
        </is>
      </c>
    </row>
    <row r="10">
      <c r="A10" s="4" t="inlineStr">
        <is>
          <t>Finance lease, liability</t>
        </is>
      </c>
      <c r="B10" s="4" t="inlineStr">
        <is>
          <t xml:space="preserve"> </t>
        </is>
      </c>
      <c r="C10" s="4" t="inlineStr">
        <is>
          <t xml:space="preserve"> </t>
        </is>
      </c>
      <c r="D10" s="4" t="inlineStr">
        <is>
          <t xml:space="preserve"> </t>
        </is>
      </c>
      <c r="E10" s="7" t="n">
        <v>0</v>
      </c>
      <c r="F10" s="7" t="n">
        <v>0</v>
      </c>
      <c r="G10" s="4" t="inlineStr">
        <is>
          <t xml:space="preserve"> </t>
        </is>
      </c>
      <c r="H10" s="4" t="inlineStr">
        <is>
          <t xml:space="preserve"> </t>
        </is>
      </c>
    </row>
    <row r="11">
      <c r="A11" s="4" t="inlineStr">
        <is>
          <t>Finance lease, right-of-use asset</t>
        </is>
      </c>
      <c r="B11" s="4" t="inlineStr">
        <is>
          <t xml:space="preserve"> </t>
        </is>
      </c>
      <c r="C11" s="4" t="inlineStr">
        <is>
          <t xml:space="preserve"> </t>
        </is>
      </c>
      <c r="D11" s="4" t="inlineStr">
        <is>
          <t xml:space="preserve"> </t>
        </is>
      </c>
      <c r="E11" s="7" t="n">
        <v>0</v>
      </c>
      <c r="F11" s="7" t="n">
        <v>0</v>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emaining lease term (in years)</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emaining lease term (in years)</t>
        </is>
      </c>
      <c r="B17" s="4" t="inlineStr">
        <is>
          <t xml:space="preserve"> </t>
        </is>
      </c>
      <c r="C17" s="4" t="inlineStr">
        <is>
          <t xml:space="preserve"> </t>
        </is>
      </c>
      <c r="D17" s="4" t="inlineStr">
        <is>
          <t xml:space="preserve"> </t>
        </is>
      </c>
      <c r="E17" s="4" t="inlineStr">
        <is>
          <t>6 years</t>
        </is>
      </c>
      <c r="F17" s="4" t="inlineStr">
        <is>
          <t xml:space="preserve"> </t>
        </is>
      </c>
      <c r="G17" s="4" t="inlineStr">
        <is>
          <t xml:space="preserve"> </t>
        </is>
      </c>
      <c r="H17" s="4" t="inlineStr">
        <is>
          <t xml:space="preserve"> </t>
        </is>
      </c>
    </row>
  </sheetData>
  <mergeCells count="3">
    <mergeCell ref="B1:D1"/>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2289</v>
      </c>
      <c r="C4" s="7" t="n">
        <v>23768</v>
      </c>
      <c r="D4" s="7" t="n">
        <v>25326</v>
      </c>
    </row>
    <row r="5">
      <c r="A5" s="4" t="inlineStr">
        <is>
          <t>Short-term lease cost</t>
        </is>
      </c>
      <c r="B5" s="6" t="n">
        <v>1087</v>
      </c>
      <c r="C5" s="6" t="n">
        <v>1411</v>
      </c>
      <c r="D5" s="6" t="n">
        <v>710</v>
      </c>
    </row>
    <row r="6">
      <c r="A6" s="4" t="inlineStr">
        <is>
          <t>Sublease income</t>
        </is>
      </c>
      <c r="B6" s="6" t="n">
        <v>-1418</v>
      </c>
      <c r="C6" s="6" t="n">
        <v>-1128</v>
      </c>
      <c r="D6" s="6" t="n">
        <v>-786</v>
      </c>
    </row>
    <row r="7">
      <c r="A7" s="4" t="inlineStr">
        <is>
          <t>Total lease cost</t>
        </is>
      </c>
      <c r="B7" s="7" t="n">
        <v>21958</v>
      </c>
      <c r="C7" s="7" t="n">
        <v>24051</v>
      </c>
      <c r="D7" s="7" t="n">
        <v>2525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Information Related to Operating Leas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Cash paid for amounts in the measurement of operating lease liabilities—operating cash flows</t>
        </is>
      </c>
      <c r="B4" s="7" t="n">
        <v>27390</v>
      </c>
      <c r="C4" s="7" t="n">
        <v>27048</v>
      </c>
      <c r="D4" s="7" t="n">
        <v>25777</v>
      </c>
    </row>
    <row r="5">
      <c r="A5" s="4" t="inlineStr">
        <is>
          <t>Operating lease ROU assets obtained in exchange for new operating lease liabilities</t>
        </is>
      </c>
      <c r="B5" s="7" t="n">
        <v>4281</v>
      </c>
      <c r="C5" s="7" t="n">
        <v>982</v>
      </c>
      <c r="D5" s="7"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Weighted Average Remaining Lease Term and Discount Rate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5 years 6 months</t>
        </is>
      </c>
      <c r="C3" s="4" t="inlineStr">
        <is>
          <t>5 years 10 months 24 days</t>
        </is>
      </c>
    </row>
    <row r="4">
      <c r="A4" s="4" t="inlineStr">
        <is>
          <t>Weighted-average discount rate—operating leases</t>
        </is>
      </c>
      <c r="B4" s="12" t="n">
        <v>0.0502</v>
      </c>
      <c r="C4" s="12" t="n">
        <v>0.0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Feb. 01, 2025 USD ($)</t>
        </is>
      </c>
    </row>
    <row r="2">
      <c r="A2" s="3" t="inlineStr">
        <is>
          <t>Leases [Abstract]</t>
        </is>
      </c>
      <c r="B2" s="4" t="inlineStr">
        <is>
          <t xml:space="preserve"> </t>
        </is>
      </c>
    </row>
    <row r="3">
      <c r="A3" s="4" t="inlineStr">
        <is>
          <t>2026</t>
        </is>
      </c>
      <c r="B3" s="7" t="n">
        <v>19370</v>
      </c>
    </row>
    <row r="4">
      <c r="A4" s="4" t="inlineStr">
        <is>
          <t>2027</t>
        </is>
      </c>
      <c r="B4" s="6" t="n">
        <v>16107</v>
      </c>
    </row>
    <row r="5">
      <c r="A5" s="4" t="inlineStr">
        <is>
          <t>2028</t>
        </is>
      </c>
      <c r="B5" s="6" t="n">
        <v>13965</v>
      </c>
    </row>
    <row r="6">
      <c r="A6" s="4" t="inlineStr">
        <is>
          <t>2029</t>
        </is>
      </c>
      <c r="B6" s="6" t="n">
        <v>12984</v>
      </c>
    </row>
    <row r="7">
      <c r="A7" s="4" t="inlineStr">
        <is>
          <t>2030</t>
        </is>
      </c>
      <c r="B7" s="6" t="n">
        <v>13383</v>
      </c>
    </row>
    <row r="8">
      <c r="A8" s="4" t="inlineStr">
        <is>
          <t>2031 and thereafter</t>
        </is>
      </c>
      <c r="B8" s="6" t="n">
        <v>17178</v>
      </c>
    </row>
    <row r="9">
      <c r="A9" s="4" t="inlineStr">
        <is>
          <t>Total future minimum lease payments</t>
        </is>
      </c>
      <c r="B9" s="6" t="n">
        <v>92987</v>
      </c>
    </row>
    <row r="10">
      <c r="A10" s="4" t="inlineStr">
        <is>
          <t>Less: imputed interest</t>
        </is>
      </c>
      <c r="B10" s="6" t="n">
        <v>-12709</v>
      </c>
    </row>
    <row r="11">
      <c r="A11" s="4" t="inlineStr">
        <is>
          <t>Total operating lease liabilities</t>
        </is>
      </c>
      <c r="B11" s="7" t="n">
        <v>802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 Fiscal Year Maturity (Details) $ in Thousands</t>
        </is>
      </c>
      <c r="B1" s="2" t="inlineStr">
        <is>
          <t>Feb. 01, 2025 USD ($)</t>
        </is>
      </c>
    </row>
    <row r="2">
      <c r="A2" s="3" t="inlineStr">
        <is>
          <t>Purchase Obligation, Fiscal Year Maturity [Abstract]</t>
        </is>
      </c>
      <c r="B2" s="4" t="inlineStr">
        <is>
          <t xml:space="preserve"> </t>
        </is>
      </c>
    </row>
    <row r="3">
      <c r="A3" s="4" t="inlineStr">
        <is>
          <t>2026</t>
        </is>
      </c>
      <c r="B3" s="7" t="n">
        <v>145104</v>
      </c>
    </row>
    <row r="4">
      <c r="A4" s="4" t="inlineStr">
        <is>
          <t>2027</t>
        </is>
      </c>
      <c r="B4" s="6" t="n">
        <v>96301</v>
      </c>
    </row>
    <row r="5">
      <c r="A5" s="4" t="inlineStr">
        <is>
          <t>2028</t>
        </is>
      </c>
      <c r="B5" s="6" t="n">
        <v>50270</v>
      </c>
    </row>
    <row r="6">
      <c r="A6" s="4" t="inlineStr">
        <is>
          <t>2029</t>
        </is>
      </c>
      <c r="B6" s="6" t="n">
        <v>2997</v>
      </c>
    </row>
    <row r="7">
      <c r="A7" s="4" t="inlineStr">
        <is>
          <t>2030</t>
        </is>
      </c>
      <c r="B7" s="6" t="n">
        <v>0</v>
      </c>
    </row>
    <row r="8">
      <c r="A8" s="4" t="inlineStr">
        <is>
          <t>2031 and thereafter</t>
        </is>
      </c>
      <c r="B8" s="6" t="n">
        <v>0</v>
      </c>
    </row>
    <row r="9">
      <c r="A9" s="4" t="inlineStr">
        <is>
          <t>Total</t>
        </is>
      </c>
      <c r="B9" s="6" t="n">
        <v>294672</v>
      </c>
    </row>
    <row r="10">
      <c r="A10" s="4" t="inlineStr">
        <is>
          <t>Contractual obligation, total</t>
        </is>
      </c>
      <c r="B10" s="6" t="n">
        <v>275000</v>
      </c>
    </row>
    <row r="11">
      <c r="A11" s="4" t="inlineStr">
        <is>
          <t>Contractual obligation, maximum offsetting amount</t>
        </is>
      </c>
      <c r="B11" s="6" t="n">
        <v>11000</v>
      </c>
    </row>
    <row r="12">
      <c r="A12" s="4" t="inlineStr">
        <is>
          <t>Contractual obligation, offsetting amount earned</t>
        </is>
      </c>
      <c r="B12" s="7"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01, 2025</t>
        </is>
      </c>
      <c r="C1" s="2" t="inlineStr">
        <is>
          <t>Feb. 03, 2024</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5" t="n">
        <v>14.6</v>
      </c>
      <c r="C3" s="5" t="n">
        <v>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Jan. 29, 2022</t>
        </is>
      </c>
      <c r="B2" s="4" t="inlineStr">
        <is>
          <t xml:space="preserve"> </t>
        </is>
      </c>
      <c r="C2" s="6" t="n">
        <v>505476160</v>
      </c>
      <c r="D2" s="4" t="inlineStr">
        <is>
          <t xml:space="preserve"> </t>
        </is>
      </c>
      <c r="E2" s="4" t="inlineStr">
        <is>
          <t xml:space="preserve"> </t>
        </is>
      </c>
      <c r="F2" s="4" t="inlineStr">
        <is>
          <t xml:space="preserve"> </t>
        </is>
      </c>
    </row>
    <row r="3">
      <c r="A3" s="4" t="inlineStr">
        <is>
          <t>Balance at beginning of period at Jan. 29, 2022</t>
        </is>
      </c>
      <c r="B3" s="7" t="n">
        <v>988947</v>
      </c>
      <c r="C3" s="7" t="n">
        <v>29</v>
      </c>
      <c r="D3" s="7" t="n">
        <v>1909964</v>
      </c>
      <c r="E3" s="7" t="n">
        <v>-96</v>
      </c>
      <c r="F3" s="7" t="n">
        <v>-920950</v>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vesting of restricted stock units (“RSUs”) (in shares)</t>
        </is>
      </c>
      <c r="B5" s="4" t="inlineStr">
        <is>
          <t xml:space="preserve"> </t>
        </is>
      </c>
      <c r="C5" s="6" t="n">
        <v>15211976</v>
      </c>
      <c r="D5" s="4" t="inlineStr">
        <is>
          <t xml:space="preserve"> </t>
        </is>
      </c>
      <c r="E5" s="4" t="inlineStr">
        <is>
          <t xml:space="preserve"> </t>
        </is>
      </c>
      <c r="F5" s="4" t="inlineStr">
        <is>
          <t xml:space="preserve"> </t>
        </is>
      </c>
    </row>
    <row r="6">
      <c r="A6" s="4" t="inlineStr">
        <is>
          <t>Issuance of common stock for vesting of restricted stock units (“RSUs”)</t>
        </is>
      </c>
      <c r="B6" s="6" t="n">
        <v>1</v>
      </c>
      <c r="C6" s="7" t="n">
        <v>1</v>
      </c>
      <c r="D6" s="4" t="inlineStr">
        <is>
          <t xml:space="preserve"> </t>
        </is>
      </c>
      <c r="E6" s="4" t="inlineStr">
        <is>
          <t xml:space="preserve"> </t>
        </is>
      </c>
      <c r="F6" s="4" t="inlineStr">
        <is>
          <t xml:space="preserve"> </t>
        </is>
      </c>
    </row>
    <row r="7">
      <c r="A7" s="4" t="inlineStr">
        <is>
          <t>Issuance of common stock in connection with equity compensation plans (in shares)</t>
        </is>
      </c>
      <c r="B7" s="4" t="inlineStr">
        <is>
          <t xml:space="preserve"> </t>
        </is>
      </c>
      <c r="C7" s="6" t="n">
        <v>3472511</v>
      </c>
      <c r="D7" s="4" t="inlineStr">
        <is>
          <t xml:space="preserve"> </t>
        </is>
      </c>
      <c r="E7" s="4" t="inlineStr">
        <is>
          <t xml:space="preserve"> </t>
        </is>
      </c>
      <c r="F7" s="4" t="inlineStr">
        <is>
          <t xml:space="preserve"> </t>
        </is>
      </c>
    </row>
    <row r="8">
      <c r="A8" s="4" t="inlineStr">
        <is>
          <t>Issuance of common stock in connection with equity compensation plans</t>
        </is>
      </c>
      <c r="B8" s="6" t="n">
        <v>18057</v>
      </c>
      <c r="C8" s="4" t="inlineStr">
        <is>
          <t xml:space="preserve"> </t>
        </is>
      </c>
      <c r="D8" s="6" t="n">
        <v>18057</v>
      </c>
      <c r="E8" s="4" t="inlineStr">
        <is>
          <t xml:space="preserve"> </t>
        </is>
      </c>
      <c r="F8" s="4" t="inlineStr">
        <is>
          <t xml:space="preserve"> </t>
        </is>
      </c>
    </row>
    <row r="9">
      <c r="A9" s="4" t="inlineStr">
        <is>
          <t>Vesting of early exercised stock options</t>
        </is>
      </c>
      <c r="B9" s="6" t="n">
        <v>328</v>
      </c>
      <c r="C9" s="4" t="inlineStr">
        <is>
          <t xml:space="preserve"> </t>
        </is>
      </c>
      <c r="D9" s="6" t="n">
        <v>328</v>
      </c>
      <c r="E9" s="4" t="inlineStr">
        <is>
          <t xml:space="preserve"> </t>
        </is>
      </c>
      <c r="F9" s="4" t="inlineStr">
        <is>
          <t xml:space="preserve"> </t>
        </is>
      </c>
    </row>
    <row r="10">
      <c r="A10" s="4" t="inlineStr">
        <is>
          <t>Repurchase of restricted common stock (in shares)</t>
        </is>
      </c>
      <c r="B10" s="4" t="inlineStr">
        <is>
          <t xml:space="preserve"> </t>
        </is>
      </c>
      <c r="C10" s="6" t="n">
        <v>-438</v>
      </c>
      <c r="D10" s="4" t="inlineStr">
        <is>
          <t xml:space="preserve"> </t>
        </is>
      </c>
      <c r="E10" s="4" t="inlineStr">
        <is>
          <t xml:space="preserve"> </t>
        </is>
      </c>
      <c r="F10" s="4" t="inlineStr">
        <is>
          <t xml:space="preserve"> </t>
        </is>
      </c>
    </row>
    <row r="11">
      <c r="A11" s="4" t="inlineStr">
        <is>
          <t>Stock-based compensation expense</t>
        </is>
      </c>
      <c r="B11" s="6" t="n">
        <v>178664</v>
      </c>
      <c r="C11" s="4" t="inlineStr">
        <is>
          <t xml:space="preserve"> </t>
        </is>
      </c>
      <c r="D11" s="6" t="n">
        <v>178664</v>
      </c>
      <c r="E11" s="4" t="inlineStr">
        <is>
          <t xml:space="preserve"> </t>
        </is>
      </c>
      <c r="F11" s="4" t="inlineStr">
        <is>
          <t xml:space="preserve"> </t>
        </is>
      </c>
    </row>
    <row r="12">
      <c r="A12" s="4" t="inlineStr">
        <is>
          <t>Other comprehensive income (loss)</t>
        </is>
      </c>
      <c r="B12" s="6" t="n">
        <v>-556</v>
      </c>
      <c r="C12" s="4" t="inlineStr">
        <is>
          <t xml:space="preserve"> </t>
        </is>
      </c>
      <c r="D12" s="4" t="inlineStr">
        <is>
          <t xml:space="preserve"> </t>
        </is>
      </c>
      <c r="E12" s="6" t="n">
        <v>-556</v>
      </c>
      <c r="F12" s="4" t="inlineStr">
        <is>
          <t xml:space="preserve"> </t>
        </is>
      </c>
    </row>
    <row r="13">
      <c r="A13" s="4" t="inlineStr">
        <is>
          <t>Net loss</t>
        </is>
      </c>
      <c r="B13" s="6" t="n">
        <v>-247422</v>
      </c>
      <c r="C13" s="4" t="inlineStr">
        <is>
          <t xml:space="preserve"> </t>
        </is>
      </c>
      <c r="D13" s="4" t="inlineStr">
        <is>
          <t xml:space="preserve"> </t>
        </is>
      </c>
      <c r="E13" s="4" t="inlineStr">
        <is>
          <t xml:space="preserve"> </t>
        </is>
      </c>
      <c r="F13" s="6" t="n">
        <v>-247422</v>
      </c>
    </row>
    <row r="14">
      <c r="A14" s="4" t="inlineStr">
        <is>
          <t>Balance at end of period (in shares) at Jan. 28, 2023</t>
        </is>
      </c>
      <c r="B14" s="4" t="inlineStr">
        <is>
          <t xml:space="preserve"> </t>
        </is>
      </c>
      <c r="C14" s="6" t="n">
        <v>524160209</v>
      </c>
      <c r="D14" s="4" t="inlineStr">
        <is>
          <t xml:space="preserve"> </t>
        </is>
      </c>
      <c r="E14" s="4" t="inlineStr">
        <is>
          <t xml:space="preserve"> </t>
        </is>
      </c>
      <c r="F14" s="4" t="inlineStr">
        <is>
          <t xml:space="preserve"> </t>
        </is>
      </c>
    </row>
    <row r="15">
      <c r="A15" s="4" t="inlineStr">
        <is>
          <t>Balance at end of period at Jan. 28, 2023</t>
        </is>
      </c>
      <c r="B15" s="6" t="n">
        <v>938019</v>
      </c>
      <c r="C15" s="7" t="n">
        <v>30</v>
      </c>
      <c r="D15" s="6" t="n">
        <v>2107013</v>
      </c>
      <c r="E15" s="6" t="n">
        <v>-652</v>
      </c>
      <c r="F15" s="6" t="n">
        <v>-1168372</v>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or vesting of restricted stock units (“RSUs”) (in shares)</t>
        </is>
      </c>
      <c r="B17" s="4" t="inlineStr">
        <is>
          <t xml:space="preserve"> </t>
        </is>
      </c>
      <c r="C17" s="6" t="n">
        <v>19209260</v>
      </c>
      <c r="D17" s="4" t="inlineStr">
        <is>
          <t xml:space="preserve"> </t>
        </is>
      </c>
      <c r="E17" s="4" t="inlineStr">
        <is>
          <t xml:space="preserve"> </t>
        </is>
      </c>
      <c r="F17" s="4" t="inlineStr">
        <is>
          <t xml:space="preserve"> </t>
        </is>
      </c>
    </row>
    <row r="18">
      <c r="A18" s="4" t="inlineStr">
        <is>
          <t>Issuance of common stock for vesting of restricted stock units (“RSUs”)</t>
        </is>
      </c>
      <c r="B18" s="6" t="n">
        <v>2</v>
      </c>
      <c r="C18" s="7" t="n">
        <v>2</v>
      </c>
      <c r="D18" s="4" t="inlineStr">
        <is>
          <t xml:space="preserve"> </t>
        </is>
      </c>
      <c r="E18" s="4" t="inlineStr">
        <is>
          <t xml:space="preserve"> </t>
        </is>
      </c>
      <c r="F18" s="4" t="inlineStr">
        <is>
          <t xml:space="preserve"> </t>
        </is>
      </c>
    </row>
    <row r="19">
      <c r="A19" s="4" t="inlineStr">
        <is>
          <t>Issuance of common stock in connection with equity compensation plans (in shares)</t>
        </is>
      </c>
      <c r="B19" s="4" t="inlineStr">
        <is>
          <t xml:space="preserve"> </t>
        </is>
      </c>
      <c r="C19" s="6" t="n">
        <v>2604060</v>
      </c>
      <c r="D19" s="4" t="inlineStr">
        <is>
          <t xml:space="preserve"> </t>
        </is>
      </c>
      <c r="E19" s="4" t="inlineStr">
        <is>
          <t xml:space="preserve"> </t>
        </is>
      </c>
      <c r="F19" s="4" t="inlineStr">
        <is>
          <t xml:space="preserve"> </t>
        </is>
      </c>
    </row>
    <row r="20">
      <c r="A20" s="4" t="inlineStr">
        <is>
          <t>Issuance of common stock in connection with equity compensation plans</t>
        </is>
      </c>
      <c r="B20" s="6" t="n">
        <v>23158</v>
      </c>
      <c r="C20" s="4" t="inlineStr">
        <is>
          <t xml:space="preserve"> </t>
        </is>
      </c>
      <c r="D20" s="6" t="n">
        <v>23158</v>
      </c>
      <c r="E20" s="4" t="inlineStr">
        <is>
          <t xml:space="preserve"> </t>
        </is>
      </c>
      <c r="F20" s="4" t="inlineStr">
        <is>
          <t xml:space="preserve"> </t>
        </is>
      </c>
    </row>
    <row r="21">
      <c r="A21" s="4" t="inlineStr">
        <is>
          <t>Vesting of early exercised stock options</t>
        </is>
      </c>
      <c r="B21" s="6" t="n">
        <v>25</v>
      </c>
      <c r="C21" s="4" t="inlineStr">
        <is>
          <t xml:space="preserve"> </t>
        </is>
      </c>
      <c r="D21" s="6" t="n">
        <v>25</v>
      </c>
      <c r="E21" s="4" t="inlineStr">
        <is>
          <t xml:space="preserve"> </t>
        </is>
      </c>
      <c r="F21" s="4" t="inlineStr">
        <is>
          <t xml:space="preserve"> </t>
        </is>
      </c>
    </row>
    <row r="22">
      <c r="A22" s="4" t="inlineStr">
        <is>
          <t>Stock-based compensation expense</t>
        </is>
      </c>
      <c r="B22" s="6" t="n">
        <v>238401</v>
      </c>
      <c r="C22" s="4" t="inlineStr">
        <is>
          <t xml:space="preserve"> </t>
        </is>
      </c>
      <c r="D22" s="6" t="n">
        <v>238401</v>
      </c>
      <c r="E22" s="4" t="inlineStr">
        <is>
          <t xml:space="preserve"> </t>
        </is>
      </c>
      <c r="F22" s="4" t="inlineStr">
        <is>
          <t xml:space="preserve"> </t>
        </is>
      </c>
    </row>
    <row r="23">
      <c r="A23" s="4" t="inlineStr">
        <is>
          <t>Other comprehensive income (loss)</t>
        </is>
      </c>
      <c r="B23" s="6" t="n">
        <v>2268</v>
      </c>
      <c r="C23" s="4" t="inlineStr">
        <is>
          <t xml:space="preserve"> </t>
        </is>
      </c>
      <c r="D23" s="4" t="inlineStr">
        <is>
          <t xml:space="preserve"> </t>
        </is>
      </c>
      <c r="E23" s="6" t="n">
        <v>2268</v>
      </c>
      <c r="F23" s="4" t="inlineStr">
        <is>
          <t xml:space="preserve"> </t>
        </is>
      </c>
    </row>
    <row r="24">
      <c r="A24" s="4" t="inlineStr">
        <is>
          <t>Net loss</t>
        </is>
      </c>
      <c r="B24" s="6" t="n">
        <v>-286726</v>
      </c>
      <c r="C24" s="4" t="inlineStr">
        <is>
          <t xml:space="preserve"> </t>
        </is>
      </c>
      <c r="D24" s="4" t="inlineStr">
        <is>
          <t xml:space="preserve"> </t>
        </is>
      </c>
      <c r="E24" s="4" t="inlineStr">
        <is>
          <t xml:space="preserve"> </t>
        </is>
      </c>
      <c r="F24" s="6" t="n">
        <v>-286726</v>
      </c>
    </row>
    <row r="25">
      <c r="A25" s="4" t="inlineStr">
        <is>
          <t>Balance at end of period (in shares) at Feb. 03, 2024</t>
        </is>
      </c>
      <c r="B25" s="4" t="inlineStr">
        <is>
          <t xml:space="preserve"> </t>
        </is>
      </c>
      <c r="C25" s="6" t="n">
        <v>545973529</v>
      </c>
      <c r="D25" s="4" t="inlineStr">
        <is>
          <t xml:space="preserve"> </t>
        </is>
      </c>
      <c r="E25" s="4" t="inlineStr">
        <is>
          <t xml:space="preserve"> </t>
        </is>
      </c>
      <c r="F25" s="4" t="inlineStr">
        <is>
          <t xml:space="preserve"> </t>
        </is>
      </c>
    </row>
    <row r="26">
      <c r="A26" s="4" t="inlineStr">
        <is>
          <t>Balance at end of period at Feb. 03, 2024</t>
        </is>
      </c>
      <c r="B26" s="6" t="n">
        <v>915147</v>
      </c>
      <c r="C26" s="7" t="n">
        <v>32</v>
      </c>
      <c r="D26" s="6" t="n">
        <v>2368597</v>
      </c>
      <c r="E26" s="6" t="n">
        <v>1616</v>
      </c>
      <c r="F26" s="6" t="n">
        <v>-1455098</v>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for vesting of restricted stock units (“RSUs”) (in shares)</t>
        </is>
      </c>
      <c r="B28" s="4" t="inlineStr">
        <is>
          <t xml:space="preserve"> </t>
        </is>
      </c>
      <c r="C28" s="6" t="n">
        <v>18161277</v>
      </c>
      <c r="D28" s="4" t="inlineStr">
        <is>
          <t xml:space="preserve"> </t>
        </is>
      </c>
      <c r="E28" s="4" t="inlineStr">
        <is>
          <t xml:space="preserve"> </t>
        </is>
      </c>
      <c r="F28" s="4" t="inlineStr">
        <is>
          <t xml:space="preserve"> </t>
        </is>
      </c>
    </row>
    <row r="29">
      <c r="A29" s="4" t="inlineStr">
        <is>
          <t>Issuance of common stock for vesting of restricted stock units (“RSUs”)</t>
        </is>
      </c>
      <c r="B29" s="6" t="n">
        <v>3</v>
      </c>
      <c r="C29" s="7" t="n">
        <v>3</v>
      </c>
      <c r="D29" s="4" t="inlineStr">
        <is>
          <t xml:space="preserve"> </t>
        </is>
      </c>
      <c r="E29" s="4" t="inlineStr">
        <is>
          <t xml:space="preserve"> </t>
        </is>
      </c>
      <c r="F29" s="4" t="inlineStr">
        <is>
          <t xml:space="preserve"> </t>
        </is>
      </c>
    </row>
    <row r="30">
      <c r="A30" s="4" t="inlineStr">
        <is>
          <t>Issuance of common stock in connection with equity compensation plans (in shares)</t>
        </is>
      </c>
      <c r="B30" s="4" t="inlineStr">
        <is>
          <t xml:space="preserve"> </t>
        </is>
      </c>
      <c r="C30" s="6" t="n">
        <v>1584573</v>
      </c>
      <c r="D30" s="4" t="inlineStr">
        <is>
          <t xml:space="preserve"> </t>
        </is>
      </c>
      <c r="E30" s="4" t="inlineStr">
        <is>
          <t xml:space="preserve"> </t>
        </is>
      </c>
      <c r="F30" s="4" t="inlineStr">
        <is>
          <t xml:space="preserve"> </t>
        </is>
      </c>
    </row>
    <row r="31">
      <c r="A31" s="4" t="inlineStr">
        <is>
          <t>Issuance of common stock in connection with equity compensation plans</t>
        </is>
      </c>
      <c r="B31" s="6" t="n">
        <v>28799</v>
      </c>
      <c r="C31" s="4" t="inlineStr">
        <is>
          <t xml:space="preserve"> </t>
        </is>
      </c>
      <c r="D31" s="6" t="n">
        <v>28799</v>
      </c>
      <c r="E31" s="4" t="inlineStr">
        <is>
          <t xml:space="preserve"> </t>
        </is>
      </c>
      <c r="F31" s="4" t="inlineStr">
        <is>
          <t xml:space="preserve"> </t>
        </is>
      </c>
    </row>
    <row r="32">
      <c r="A32" s="4" t="inlineStr">
        <is>
          <t>Shares withheld related to net share settlement of RSUs (in shares)</t>
        </is>
      </c>
      <c r="B32" s="4" t="inlineStr">
        <is>
          <t xml:space="preserve"> </t>
        </is>
      </c>
      <c r="C32" s="6" t="n">
        <v>-140</v>
      </c>
      <c r="D32" s="4" t="inlineStr">
        <is>
          <t xml:space="preserve"> </t>
        </is>
      </c>
      <c r="E32" s="4" t="inlineStr">
        <is>
          <t xml:space="preserve"> </t>
        </is>
      </c>
      <c r="F32" s="4" t="inlineStr">
        <is>
          <t xml:space="preserve"> </t>
        </is>
      </c>
    </row>
    <row r="33">
      <c r="A33" s="4" t="inlineStr">
        <is>
          <t>Shares withheld related to net share settlement of RSUs</t>
        </is>
      </c>
      <c r="B33" s="6" t="n">
        <v>-7</v>
      </c>
      <c r="C33" s="4" t="inlineStr">
        <is>
          <t xml:space="preserve"> </t>
        </is>
      </c>
      <c r="D33" s="6" t="n">
        <v>-7</v>
      </c>
      <c r="E33" s="4" t="inlineStr">
        <is>
          <t xml:space="preserve"> </t>
        </is>
      </c>
      <c r="F33" s="4" t="inlineStr">
        <is>
          <t xml:space="preserve"> </t>
        </is>
      </c>
    </row>
    <row r="34">
      <c r="A34" s="4" t="inlineStr">
        <is>
          <t>Stock-based compensation expense</t>
        </is>
      </c>
      <c r="B34" s="6" t="n">
        <v>282623</v>
      </c>
      <c r="C34" s="4" t="inlineStr">
        <is>
          <t xml:space="preserve"> </t>
        </is>
      </c>
      <c r="D34" s="6" t="n">
        <v>282623</v>
      </c>
      <c r="E34" s="4" t="inlineStr">
        <is>
          <t xml:space="preserve"> </t>
        </is>
      </c>
      <c r="F34" s="4" t="inlineStr">
        <is>
          <t xml:space="preserve"> </t>
        </is>
      </c>
    </row>
    <row r="35">
      <c r="A35" s="4" t="inlineStr">
        <is>
          <t>Other comprehensive income (loss)</t>
        </is>
      </c>
      <c r="B35" s="6" t="n">
        <v>-2462</v>
      </c>
      <c r="C35" s="4" t="inlineStr">
        <is>
          <t xml:space="preserve"> </t>
        </is>
      </c>
      <c r="D35" s="4" t="inlineStr">
        <is>
          <t xml:space="preserve"> </t>
        </is>
      </c>
      <c r="E35" s="6" t="n">
        <v>-2462</v>
      </c>
      <c r="F35" s="4" t="inlineStr">
        <is>
          <t xml:space="preserve"> </t>
        </is>
      </c>
    </row>
    <row r="36">
      <c r="A36" s="4" t="inlineStr">
        <is>
          <t>Net loss</t>
        </is>
      </c>
      <c r="B36" s="6" t="n">
        <v>-154907</v>
      </c>
      <c r="C36" s="4" t="inlineStr">
        <is>
          <t xml:space="preserve"> </t>
        </is>
      </c>
      <c r="D36" s="4" t="inlineStr">
        <is>
          <t xml:space="preserve"> </t>
        </is>
      </c>
      <c r="E36" s="4" t="inlineStr">
        <is>
          <t xml:space="preserve"> </t>
        </is>
      </c>
      <c r="F36" s="6" t="n">
        <v>-154907</v>
      </c>
    </row>
    <row r="37">
      <c r="A37" s="4" t="inlineStr">
        <is>
          <t>Balance at end of period (in shares) at Feb. 01, 2025</t>
        </is>
      </c>
      <c r="B37" s="4" t="inlineStr">
        <is>
          <t xml:space="preserve"> </t>
        </is>
      </c>
      <c r="C37" s="6" t="n">
        <v>565719239</v>
      </c>
      <c r="D37" s="4" t="inlineStr">
        <is>
          <t xml:space="preserve"> </t>
        </is>
      </c>
      <c r="E37" s="4" t="inlineStr">
        <is>
          <t xml:space="preserve"> </t>
        </is>
      </c>
      <c r="F37" s="4" t="inlineStr">
        <is>
          <t xml:space="preserve"> </t>
        </is>
      </c>
    </row>
    <row r="38">
      <c r="A38" s="4" t="inlineStr">
        <is>
          <t>Balance at end of period at Feb. 01, 2025</t>
        </is>
      </c>
      <c r="B38" s="7" t="n">
        <v>1069196</v>
      </c>
      <c r="C38" s="7" t="n">
        <v>35</v>
      </c>
      <c r="D38" s="7" t="n">
        <v>2680012</v>
      </c>
      <c r="E38" s="7" t="n">
        <v>-846</v>
      </c>
      <c r="F38" s="7" t="n">
        <v>-1610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40" customWidth="1" min="5" max="5"/>
    <col width="26" customWidth="1" min="6" max="6"/>
  </cols>
  <sheetData>
    <row r="1">
      <c r="A1" s="1" t="inlineStr">
        <is>
          <t>Equity - Narrative (Details) $ / shares in Units, $ in Millions</t>
        </is>
      </c>
      <c r="B1" s="2" t="inlineStr">
        <is>
          <t>12 Months Ended</t>
        </is>
      </c>
    </row>
    <row r="2">
      <c r="B2" s="2" t="inlineStr">
        <is>
          <t>Feb. 01, 2025 USD ($) plan $ / shares shares</t>
        </is>
      </c>
      <c r="C2" s="2" t="inlineStr">
        <is>
          <t>Feb. 03, 2024 USD ($) $ / shares shares</t>
        </is>
      </c>
      <c r="D2" s="2" t="inlineStr">
        <is>
          <t>Jan. 28, 2023 USD ($) shares</t>
        </is>
      </c>
      <c r="E2" s="2" t="inlineStr">
        <is>
          <t>Dec. 31, 2021 mo vote $ / shares shares</t>
        </is>
      </c>
      <c r="F2" s="2" t="inlineStr">
        <is>
          <t>Dec. 17, 2021 stock_clas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6" t="n">
        <v>400000000</v>
      </c>
      <c r="C4" s="6" t="n">
        <v>400000000</v>
      </c>
      <c r="D4" s="4" t="inlineStr">
        <is>
          <t xml:space="preserve"> </t>
        </is>
      </c>
      <c r="E4" s="6" t="n">
        <v>400000000</v>
      </c>
      <c r="F4" s="4" t="inlineStr">
        <is>
          <t xml:space="preserve"> </t>
        </is>
      </c>
    </row>
    <row r="5">
      <c r="A5" s="4" t="inlineStr">
        <is>
          <t>Preferred stock, par value (in dollars per share) | $ / shares</t>
        </is>
      </c>
      <c r="B5" s="8" t="n">
        <v>0.0001</v>
      </c>
      <c r="C5" s="8" t="n">
        <v>0.0001</v>
      </c>
      <c r="D5" s="4" t="inlineStr">
        <is>
          <t xml:space="preserve"> </t>
        </is>
      </c>
      <c r="E5" s="8" t="n">
        <v>0.0001</v>
      </c>
      <c r="F5" s="4" t="inlineStr">
        <is>
          <t xml:space="preserve"> </t>
        </is>
      </c>
    </row>
    <row r="6">
      <c r="A6" s="4" t="inlineStr">
        <is>
          <t>Common stock, authorized (in shares)</t>
        </is>
      </c>
      <c r="B6" s="4" t="inlineStr">
        <is>
          <t xml:space="preserve"> </t>
        </is>
      </c>
      <c r="C6" s="4" t="inlineStr">
        <is>
          <t xml:space="preserve"> </t>
        </is>
      </c>
      <c r="D6" s="4" t="inlineStr">
        <is>
          <t xml:space="preserve"> </t>
        </is>
      </c>
      <c r="E6" s="6" t="n">
        <v>5800000000</v>
      </c>
      <c r="F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001</v>
      </c>
      <c r="F7" s="4" t="inlineStr">
        <is>
          <t xml:space="preserve"> </t>
        </is>
      </c>
    </row>
    <row r="8">
      <c r="A8" s="4" t="inlineStr">
        <is>
          <t>Number of classes of stock | stock_class</t>
        </is>
      </c>
      <c r="B8" s="4" t="inlineStr">
        <is>
          <t xml:space="preserve"> </t>
        </is>
      </c>
      <c r="C8" s="4" t="inlineStr">
        <is>
          <t xml:space="preserve"> </t>
        </is>
      </c>
      <c r="D8" s="4" t="inlineStr">
        <is>
          <t xml:space="preserve"> </t>
        </is>
      </c>
      <c r="E8" s="4" t="inlineStr">
        <is>
          <t xml:space="preserve"> </t>
        </is>
      </c>
      <c r="F8" s="6" t="n">
        <v>3</v>
      </c>
    </row>
    <row r="9">
      <c r="A9" s="4" t="inlineStr">
        <is>
          <t>Number of equity incentive plans | plan</t>
        </is>
      </c>
      <c r="B9" s="6" t="n">
        <v>2</v>
      </c>
      <c r="C9" s="4" t="inlineStr">
        <is>
          <t xml:space="preserve"> </t>
        </is>
      </c>
      <c r="D9" s="4" t="inlineStr">
        <is>
          <t xml:space="preserve"> </t>
        </is>
      </c>
      <c r="E9" s="4" t="inlineStr">
        <is>
          <t xml:space="preserve"> </t>
        </is>
      </c>
      <c r="F9" s="4" t="inlineStr">
        <is>
          <t xml:space="preserve"> </t>
        </is>
      </c>
    </row>
    <row r="10">
      <c r="A10" s="4" t="inlineStr">
        <is>
          <t>Total shares of common stock reserved for future issuance</t>
        </is>
      </c>
      <c r="B10" s="6" t="n">
        <v>139746844</v>
      </c>
      <c r="C10" s="6" t="n">
        <v>126734143</v>
      </c>
      <c r="D10" s="4" t="inlineStr">
        <is>
          <t xml:space="preserve"> </t>
        </is>
      </c>
      <c r="E10" s="4" t="inlineStr">
        <is>
          <t xml:space="preserve"> </t>
        </is>
      </c>
      <c r="F10" s="4" t="inlineStr">
        <is>
          <t xml:space="preserve"> </t>
        </is>
      </c>
    </row>
    <row r="11">
      <c r="A11" s="4" t="inlineStr">
        <is>
          <t>Intrinsic value of shares exercised | $</t>
        </is>
      </c>
      <c r="B11" s="5" t="n">
        <v>21.1</v>
      </c>
      <c r="C11" s="5" t="n">
        <v>18.8</v>
      </c>
      <c r="D11" s="5" t="n">
        <v>24.2</v>
      </c>
      <c r="E11" s="4" t="inlineStr">
        <is>
          <t xml:space="preserve"> </t>
        </is>
      </c>
      <c r="F11" s="4" t="inlineStr">
        <is>
          <t xml:space="preserve"> </t>
        </is>
      </c>
    </row>
    <row r="12">
      <c r="A12" s="4" t="inlineStr">
        <is>
          <t>Tax benefit | $</t>
        </is>
      </c>
      <c r="B12" s="11" t="n">
        <v>0.2</v>
      </c>
      <c r="C12" s="5" t="n">
        <v>0.2</v>
      </c>
      <c r="D12" s="7" t="n">
        <v>1</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not yet recognized, amount | $</t>
        </is>
      </c>
      <c r="B15" s="7" t="n">
        <v>0</v>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not yet recognized, amount | $</t>
        </is>
      </c>
      <c r="B19" s="5" t="n">
        <v>475.7</v>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4 years</t>
        </is>
      </c>
      <c r="C20" s="4" t="inlineStr">
        <is>
          <t xml:space="preserve"> </t>
        </is>
      </c>
      <c r="D20" s="4" t="inlineStr">
        <is>
          <t>4 years</t>
        </is>
      </c>
      <c r="E20" s="4" t="inlineStr">
        <is>
          <t xml:space="preserve"> </t>
        </is>
      </c>
      <c r="F20" s="4" t="inlineStr">
        <is>
          <t xml:space="preserve"> </t>
        </is>
      </c>
    </row>
    <row r="21">
      <c r="A21" s="4" t="inlineStr">
        <is>
          <t>Cost not yet recognized, period for recognition</t>
        </is>
      </c>
      <c r="B21" s="4" t="inlineStr">
        <is>
          <t>1 year 2 months 12 days</t>
        </is>
      </c>
      <c r="C21" s="4" t="inlineStr">
        <is>
          <t xml:space="preserve"> </t>
        </is>
      </c>
      <c r="D21" s="4" t="inlineStr">
        <is>
          <t xml:space="preserve"> </t>
        </is>
      </c>
      <c r="E21" s="4" t="inlineStr">
        <is>
          <t xml:space="preserve"> </t>
        </is>
      </c>
      <c r="F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served for future issuance, annual evergreen increase (in shares)</t>
        </is>
      </c>
      <c r="B24" s="6" t="n">
        <v>5459735</v>
      </c>
      <c r="C24" s="4" t="inlineStr">
        <is>
          <t xml:space="preserve"> </t>
        </is>
      </c>
      <c r="D24" s="4" t="inlineStr">
        <is>
          <t xml:space="preserve"> </t>
        </is>
      </c>
      <c r="E24" s="4" t="inlineStr">
        <is>
          <t xml:space="preserve"> </t>
        </is>
      </c>
      <c r="F24" s="4" t="inlineStr">
        <is>
          <t xml:space="preserve"> </t>
        </is>
      </c>
    </row>
    <row r="25">
      <c r="A25" s="4" t="inlineStr">
        <is>
          <t>Cost not yet recognized, amount | $</t>
        </is>
      </c>
      <c r="B25" s="5" t="n">
        <v>9.4</v>
      </c>
      <c r="C25" s="4" t="inlineStr">
        <is>
          <t xml:space="preserve"> </t>
        </is>
      </c>
      <c r="D25" s="4" t="inlineStr">
        <is>
          <t xml:space="preserve"> </t>
        </is>
      </c>
      <c r="E25" s="4" t="inlineStr">
        <is>
          <t xml:space="preserve"> </t>
        </is>
      </c>
      <c r="F25" s="4" t="inlineStr">
        <is>
          <t xml:space="preserve"> </t>
        </is>
      </c>
    </row>
    <row r="26">
      <c r="A26" s="4" t="inlineStr">
        <is>
          <t>Cost not yet recognized, period for recognition</t>
        </is>
      </c>
      <c r="B26" s="4" t="inlineStr">
        <is>
          <t>9 months 18 days</t>
        </is>
      </c>
      <c r="C26" s="4" t="inlineStr">
        <is>
          <t xml:space="preserve"> </t>
        </is>
      </c>
      <c r="D26" s="4" t="inlineStr">
        <is>
          <t xml:space="preserve"> </t>
        </is>
      </c>
      <c r="E26" s="4" t="inlineStr">
        <is>
          <t xml:space="preserve"> </t>
        </is>
      </c>
      <c r="F26" s="4" t="inlineStr">
        <is>
          <t xml:space="preserve"> </t>
        </is>
      </c>
    </row>
    <row r="27">
      <c r="A27" s="4" t="inlineStr">
        <is>
          <t>Purchase price of common stock</t>
        </is>
      </c>
      <c r="B27" s="10" t="n">
        <v>0.85</v>
      </c>
      <c r="C27" s="4" t="inlineStr">
        <is>
          <t xml:space="preserve"> </t>
        </is>
      </c>
      <c r="D27" s="4" t="inlineStr">
        <is>
          <t xml:space="preserve"> </t>
        </is>
      </c>
      <c r="E27" s="4" t="inlineStr">
        <is>
          <t xml:space="preserve"> </t>
        </is>
      </c>
      <c r="F27" s="4" t="inlineStr">
        <is>
          <t xml:space="preserve"> </t>
        </is>
      </c>
    </row>
    <row r="28">
      <c r="A28" s="4" t="inlineStr">
        <is>
          <t>Offering period</t>
        </is>
      </c>
      <c r="B28" s="4" t="inlineStr">
        <is>
          <t>12 months</t>
        </is>
      </c>
      <c r="C28" s="4" t="inlineStr">
        <is>
          <t xml:space="preserve"> </t>
        </is>
      </c>
      <c r="D28" s="4" t="inlineStr">
        <is>
          <t xml:space="preserve"> </t>
        </is>
      </c>
      <c r="E28" s="4" t="inlineStr">
        <is>
          <t xml:space="preserve"> </t>
        </is>
      </c>
      <c r="F28" s="4" t="inlineStr">
        <is>
          <t xml:space="preserve"> </t>
        </is>
      </c>
    </row>
    <row r="29">
      <c r="A29" s="4" t="inlineStr">
        <is>
          <t>Purchase period</t>
        </is>
      </c>
      <c r="B29" s="4" t="inlineStr">
        <is>
          <t>6 months</t>
        </is>
      </c>
      <c r="C29" s="4" t="inlineStr">
        <is>
          <t xml:space="preserve"> </t>
        </is>
      </c>
      <c r="D29" s="4" t="inlineStr">
        <is>
          <t xml:space="preserve"> </t>
        </is>
      </c>
      <c r="E29" s="4" t="inlineStr">
        <is>
          <t xml:space="preserve"> </t>
        </is>
      </c>
      <c r="F29" s="4" t="inlineStr">
        <is>
          <t xml:space="preserve"> </t>
        </is>
      </c>
    </row>
    <row r="30">
      <c r="A30" s="4" t="inlineStr">
        <is>
          <t>Common stock purchases (in shares)</t>
        </is>
      </c>
      <c r="B30" s="6" t="n">
        <v>1051208</v>
      </c>
      <c r="C30" s="6" t="n">
        <v>1837405</v>
      </c>
      <c r="D30" s="6" t="n">
        <v>1782993</v>
      </c>
      <c r="E30" s="4" t="inlineStr">
        <is>
          <t xml:space="preserve"> </t>
        </is>
      </c>
      <c r="F30" s="4" t="inlineStr">
        <is>
          <t xml:space="preserve"> </t>
        </is>
      </c>
    </row>
    <row r="31">
      <c r="A31" s="4" t="inlineStr">
        <is>
          <t>Common stock purchases | $</t>
        </is>
      </c>
      <c r="B31" s="5" t="n">
        <v>27.9</v>
      </c>
      <c r="C31" s="5" t="n">
        <v>22.5</v>
      </c>
      <c r="D31" s="5" t="n">
        <v>17.5</v>
      </c>
      <c r="E31" s="4" t="inlineStr">
        <is>
          <t xml:space="preserve"> </t>
        </is>
      </c>
      <c r="F31" s="4" t="inlineStr">
        <is>
          <t xml:space="preserve"> </t>
        </is>
      </c>
    </row>
    <row r="32">
      <c r="A32" s="4" t="inlineStr">
        <is>
          <t>Employee stock purchase plan | First Purchase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term (years)</t>
        </is>
      </c>
      <c r="B34" s="4" t="inlineStr">
        <is>
          <t>6 months</t>
        </is>
      </c>
      <c r="C34" s="4" t="inlineStr">
        <is>
          <t xml:space="preserve"> </t>
        </is>
      </c>
      <c r="D34" s="4" t="inlineStr">
        <is>
          <t xml:space="preserve"> </t>
        </is>
      </c>
      <c r="E34" s="4" t="inlineStr">
        <is>
          <t xml:space="preserve"> </t>
        </is>
      </c>
      <c r="F34" s="4" t="inlineStr">
        <is>
          <t xml:space="preserve"> </t>
        </is>
      </c>
    </row>
    <row r="35">
      <c r="A35" s="4" t="inlineStr">
        <is>
          <t>Employee stock purchase plan | Second Purchase Perio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term (years)</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2015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potential capital shares added to plan (in shares)</t>
        </is>
      </c>
      <c r="B40" s="4" t="inlineStr">
        <is>
          <t xml:space="preserve"> </t>
        </is>
      </c>
      <c r="C40" s="4" t="inlineStr">
        <is>
          <t xml:space="preserve"> </t>
        </is>
      </c>
      <c r="D40" s="4" t="inlineStr">
        <is>
          <t xml:space="preserve"> </t>
        </is>
      </c>
      <c r="E40" s="6" t="n">
        <v>57631084</v>
      </c>
      <c r="F40" s="4" t="inlineStr">
        <is>
          <t xml:space="preserve"> </t>
        </is>
      </c>
    </row>
    <row r="41">
      <c r="A41" s="4" t="inlineStr">
        <is>
          <t>2015 Equity Incentive Plan | 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hares of common stock reserved for future issuance</t>
        </is>
      </c>
      <c r="B43" s="6" t="n">
        <v>5632520</v>
      </c>
      <c r="C43" s="6" t="n">
        <v>6165885</v>
      </c>
      <c r="D43" s="4" t="inlineStr">
        <is>
          <t xml:space="preserve"> </t>
        </is>
      </c>
      <c r="E43" s="4" t="inlineStr">
        <is>
          <t xml:space="preserve"> </t>
        </is>
      </c>
      <c r="F43" s="4" t="inlineStr">
        <is>
          <t xml:space="preserve"> </t>
        </is>
      </c>
    </row>
    <row r="44">
      <c r="A44" s="4" t="inlineStr">
        <is>
          <t>2015 Equity Incentive Plan |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hares of common stock reserved for future issuance</t>
        </is>
      </c>
      <c r="B46" s="6" t="n">
        <v>790123</v>
      </c>
      <c r="C46" s="6" t="n">
        <v>6654559</v>
      </c>
      <c r="D46" s="4" t="inlineStr">
        <is>
          <t xml:space="preserve"> </t>
        </is>
      </c>
      <c r="E46" s="4" t="inlineStr">
        <is>
          <t xml:space="preserve"> </t>
        </is>
      </c>
      <c r="F46" s="4" t="inlineStr">
        <is>
          <t xml:space="preserve"> </t>
        </is>
      </c>
    </row>
    <row r="47">
      <c r="A47" s="4" t="inlineStr">
        <is>
          <t>2021 Employee Stock Purchase Plan |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hares of common stock reserved for future issuance</t>
        </is>
      </c>
      <c r="B49" s="6" t="n">
        <v>21284493</v>
      </c>
      <c r="C49" s="6" t="n">
        <v>16875966</v>
      </c>
      <c r="D49" s="4" t="inlineStr">
        <is>
          <t xml:space="preserve"> </t>
        </is>
      </c>
      <c r="E49" s="4" t="inlineStr">
        <is>
          <t xml:space="preserve"> </t>
        </is>
      </c>
      <c r="F49" s="4" t="inlineStr">
        <is>
          <t xml:space="preserve"> </t>
        </is>
      </c>
    </row>
    <row r="50">
      <c r="A50" s="4" t="inlineStr">
        <is>
          <t>Shares reserved for future issuance, annual evergreen increase (in shares)</t>
        </is>
      </c>
      <c r="B50" s="4" t="inlineStr">
        <is>
          <t xml:space="preserve"> </t>
        </is>
      </c>
      <c r="C50" s="4" t="inlineStr">
        <is>
          <t xml:space="preserve"> </t>
        </is>
      </c>
      <c r="D50" s="4" t="inlineStr">
        <is>
          <t xml:space="preserve"> </t>
        </is>
      </c>
      <c r="E50" s="6" t="n">
        <v>10200000</v>
      </c>
      <c r="F50" s="4" t="inlineStr">
        <is>
          <t xml:space="preserve"> </t>
        </is>
      </c>
    </row>
    <row r="51">
      <c r="A51" s="4" t="inlineStr">
        <is>
          <t>Expected dividend yield</t>
        </is>
      </c>
      <c r="B51" s="10" t="n">
        <v>0</v>
      </c>
      <c r="C51" s="10" t="n">
        <v>0</v>
      </c>
      <c r="D51" s="10" t="n">
        <v>0</v>
      </c>
      <c r="E51" s="4" t="inlineStr">
        <is>
          <t xml:space="preserve"> </t>
        </is>
      </c>
      <c r="F51" s="4" t="inlineStr">
        <is>
          <t xml:space="preserve"> </t>
        </is>
      </c>
    </row>
    <row r="52">
      <c r="A52" s="4" t="inlineStr">
        <is>
          <t>Minimum | R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3 years</t>
        </is>
      </c>
      <c r="C54" s="4" t="inlineStr">
        <is>
          <t>3 years</t>
        </is>
      </c>
      <c r="D54" s="4" t="inlineStr">
        <is>
          <t xml:space="preserve"> </t>
        </is>
      </c>
      <c r="E54" s="4" t="inlineStr">
        <is>
          <t xml:space="preserve"> </t>
        </is>
      </c>
      <c r="F54" s="4" t="inlineStr">
        <is>
          <t xml:space="preserve"> </t>
        </is>
      </c>
    </row>
    <row r="55">
      <c r="A55" s="4" t="inlineStr">
        <is>
          <t>Minimum | 2021 Employee Stock Purchase Plan |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pected term (years)</t>
        </is>
      </c>
      <c r="B57" s="4" t="inlineStr">
        <is>
          <t>6 months</t>
        </is>
      </c>
      <c r="C57" s="4" t="inlineStr">
        <is>
          <t>6 months</t>
        </is>
      </c>
      <c r="D57" s="4" t="inlineStr">
        <is>
          <t>6 months</t>
        </is>
      </c>
      <c r="E57" s="4" t="inlineStr">
        <is>
          <t xml:space="preserve"> </t>
        </is>
      </c>
      <c r="F57" s="4" t="inlineStr">
        <is>
          <t xml:space="preserve"> </t>
        </is>
      </c>
    </row>
    <row r="58">
      <c r="A58" s="4" t="inlineStr">
        <is>
          <t>Maximum | RS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4 years</t>
        </is>
      </c>
      <c r="C60" s="4" t="inlineStr">
        <is>
          <t>4 years</t>
        </is>
      </c>
      <c r="D60" s="4" t="inlineStr">
        <is>
          <t xml:space="preserve"> </t>
        </is>
      </c>
      <c r="E60" s="4" t="inlineStr">
        <is>
          <t xml:space="preserve"> </t>
        </is>
      </c>
      <c r="F60" s="4" t="inlineStr">
        <is>
          <t xml:space="preserve"> </t>
        </is>
      </c>
    </row>
    <row r="61">
      <c r="A61" s="4" t="inlineStr">
        <is>
          <t>Maximum | 2021 Employee Stock Purchase Plan | Employee stock purchase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cted term (years)</t>
        </is>
      </c>
      <c r="B63" s="4" t="inlineStr">
        <is>
          <t>1 year</t>
        </is>
      </c>
      <c r="C63" s="4" t="inlineStr">
        <is>
          <t>1 year</t>
        </is>
      </c>
      <c r="D63" s="4" t="inlineStr">
        <is>
          <t>1 year</t>
        </is>
      </c>
      <c r="E63" s="4" t="inlineStr">
        <is>
          <t xml:space="preserve"> </t>
        </is>
      </c>
      <c r="F63" s="4" t="inlineStr">
        <is>
          <t xml:space="preserve"> </t>
        </is>
      </c>
    </row>
    <row r="64">
      <c r="A64" s="4" t="inlineStr">
        <is>
          <t>Common Class 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authorized (in shares)</t>
        </is>
      </c>
      <c r="B66" s="6" t="n">
        <v>4000000000</v>
      </c>
      <c r="C66" s="6" t="n">
        <v>4000000000</v>
      </c>
      <c r="D66" s="4" t="inlineStr">
        <is>
          <t xml:space="preserve"> </t>
        </is>
      </c>
      <c r="E66" s="6" t="n">
        <v>4000000000</v>
      </c>
      <c r="F66" s="4" t="inlineStr">
        <is>
          <t xml:space="preserve"> </t>
        </is>
      </c>
    </row>
    <row r="67">
      <c r="A67" s="4" t="inlineStr">
        <is>
          <t>Common stock, par value (in dollars per share) | $ / shares</t>
        </is>
      </c>
      <c r="B67" s="8" t="n">
        <v>0.0001</v>
      </c>
      <c r="C67" s="8" t="n">
        <v>0.0001</v>
      </c>
      <c r="D67" s="4" t="inlineStr">
        <is>
          <t xml:space="preserve"> </t>
        </is>
      </c>
      <c r="E67" s="4" t="inlineStr">
        <is>
          <t xml:space="preserve"> </t>
        </is>
      </c>
      <c r="F67" s="4" t="inlineStr">
        <is>
          <t xml:space="preserve"> </t>
        </is>
      </c>
    </row>
    <row r="68">
      <c r="A68" s="4" t="inlineStr">
        <is>
          <t>Number of votes per share | vote</t>
        </is>
      </c>
      <c r="B68" s="4" t="inlineStr">
        <is>
          <t xml:space="preserve"> </t>
        </is>
      </c>
      <c r="C68" s="4" t="inlineStr">
        <is>
          <t xml:space="preserve"> </t>
        </is>
      </c>
      <c r="D68" s="4" t="inlineStr">
        <is>
          <t xml:space="preserve"> </t>
        </is>
      </c>
      <c r="E68" s="6" t="n">
        <v>1</v>
      </c>
      <c r="F68" s="4" t="inlineStr">
        <is>
          <t xml:space="preserve"> </t>
        </is>
      </c>
    </row>
    <row r="69">
      <c r="A69" s="4" t="inlineStr">
        <is>
          <t>Common stock, issued (in shares)</t>
        </is>
      </c>
      <c r="B69" s="6" t="n">
        <v>295839286</v>
      </c>
      <c r="C69" s="6" t="n">
        <v>200989931</v>
      </c>
      <c r="D69" s="4" t="inlineStr">
        <is>
          <t xml:space="preserve"> </t>
        </is>
      </c>
      <c r="E69" s="4" t="inlineStr">
        <is>
          <t xml:space="preserve"> </t>
        </is>
      </c>
      <c r="F69" s="4" t="inlineStr">
        <is>
          <t xml:space="preserve"> </t>
        </is>
      </c>
    </row>
    <row r="70">
      <c r="A70" s="4" t="inlineStr">
        <is>
          <t>Common stock, outstanding (in shares)</t>
        </is>
      </c>
      <c r="B70" s="6" t="n">
        <v>295839286</v>
      </c>
      <c r="C70" s="6" t="n">
        <v>200989931</v>
      </c>
      <c r="D70" s="4" t="inlineStr">
        <is>
          <t xml:space="preserve"> </t>
        </is>
      </c>
      <c r="E70" s="4" t="inlineStr">
        <is>
          <t xml:space="preserve"> </t>
        </is>
      </c>
      <c r="F70" s="4" t="inlineStr">
        <is>
          <t xml:space="preserve"> </t>
        </is>
      </c>
    </row>
    <row r="71">
      <c r="A71" s="4" t="inlineStr">
        <is>
          <t>Total shares of common stock reserved for future issuance</t>
        </is>
      </c>
      <c r="B71" s="4" t="inlineStr">
        <is>
          <t xml:space="preserve"> </t>
        </is>
      </c>
      <c r="C71" s="4" t="inlineStr">
        <is>
          <t xml:space="preserve"> </t>
        </is>
      </c>
      <c r="D71" s="4" t="inlineStr">
        <is>
          <t xml:space="preserve"> </t>
        </is>
      </c>
      <c r="E71" s="6" t="n">
        <v>50600000</v>
      </c>
      <c r="F71" s="4" t="inlineStr">
        <is>
          <t xml:space="preserve"> </t>
        </is>
      </c>
    </row>
    <row r="72">
      <c r="A72" s="4" t="inlineStr">
        <is>
          <t>Common Class A | Shares available for future gra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reserved for future issuance, annual evergreen increase (in shares)</t>
        </is>
      </c>
      <c r="B74" s="6" t="n">
        <v>27298676</v>
      </c>
      <c r="C74" s="4" t="inlineStr">
        <is>
          <t xml:space="preserve"> </t>
        </is>
      </c>
      <c r="D74" s="4" t="inlineStr">
        <is>
          <t xml:space="preserve"> </t>
        </is>
      </c>
      <c r="E74" s="4" t="inlineStr">
        <is>
          <t xml:space="preserve"> </t>
        </is>
      </c>
      <c r="F74" s="4" t="inlineStr">
        <is>
          <t xml:space="preserve"> </t>
        </is>
      </c>
    </row>
    <row r="75">
      <c r="A75" s="4" t="inlineStr">
        <is>
          <t>Common Class B</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authorized (in shares)</t>
        </is>
      </c>
      <c r="B77" s="6" t="n">
        <v>600000000</v>
      </c>
      <c r="C77" s="6" t="n">
        <v>600000000</v>
      </c>
      <c r="D77" s="4" t="inlineStr">
        <is>
          <t xml:space="preserve"> </t>
        </is>
      </c>
      <c r="E77" s="6" t="n">
        <v>600000000</v>
      </c>
      <c r="F77" s="4" t="inlineStr">
        <is>
          <t xml:space="preserve"> </t>
        </is>
      </c>
    </row>
    <row r="78">
      <c r="A78" s="4" t="inlineStr">
        <is>
          <t>Common stock, par value (in dollars per share) | $ / shares</t>
        </is>
      </c>
      <c r="B78" s="8" t="n">
        <v>0.0001</v>
      </c>
      <c r="C78" s="8" t="n">
        <v>0.0001</v>
      </c>
      <c r="D78" s="4" t="inlineStr">
        <is>
          <t xml:space="preserve"> </t>
        </is>
      </c>
      <c r="E78" s="4" t="inlineStr">
        <is>
          <t xml:space="preserve"> </t>
        </is>
      </c>
      <c r="F78" s="4" t="inlineStr">
        <is>
          <t xml:space="preserve"> </t>
        </is>
      </c>
    </row>
    <row r="79">
      <c r="A79" s="4" t="inlineStr">
        <is>
          <t>Number of votes per share | vote</t>
        </is>
      </c>
      <c r="B79" s="4" t="inlineStr">
        <is>
          <t xml:space="preserve"> </t>
        </is>
      </c>
      <c r="C79" s="4" t="inlineStr">
        <is>
          <t xml:space="preserve"> </t>
        </is>
      </c>
      <c r="D79" s="4" t="inlineStr">
        <is>
          <t xml:space="preserve"> </t>
        </is>
      </c>
      <c r="E79" s="6" t="n">
        <v>10</v>
      </c>
      <c r="F79" s="4" t="inlineStr">
        <is>
          <t xml:space="preserve"> </t>
        </is>
      </c>
    </row>
    <row r="80">
      <c r="A80" s="4" t="inlineStr">
        <is>
          <t>Common stock, conversion ratio</t>
        </is>
      </c>
      <c r="B80" s="4" t="inlineStr">
        <is>
          <t xml:space="preserve"> </t>
        </is>
      </c>
      <c r="C80" s="4" t="inlineStr">
        <is>
          <t xml:space="preserve"> </t>
        </is>
      </c>
      <c r="D80" s="4" t="inlineStr">
        <is>
          <t xml:space="preserve"> </t>
        </is>
      </c>
      <c r="E80" s="6" t="n">
        <v>1</v>
      </c>
      <c r="F80" s="4" t="inlineStr">
        <is>
          <t xml:space="preserve"> </t>
        </is>
      </c>
    </row>
    <row r="81">
      <c r="A81" s="4" t="inlineStr">
        <is>
          <t>Common stock, conversion basis, percent held threshold</t>
        </is>
      </c>
      <c r="B81" s="4" t="inlineStr">
        <is>
          <t xml:space="preserve"> </t>
        </is>
      </c>
      <c r="C81" s="4" t="inlineStr">
        <is>
          <t xml:space="preserve"> </t>
        </is>
      </c>
      <c r="D81" s="4" t="inlineStr">
        <is>
          <t xml:space="preserve"> </t>
        </is>
      </c>
      <c r="E81" s="13" t="n">
        <v>0.25</v>
      </c>
      <c r="F81" s="4" t="inlineStr">
        <is>
          <t xml:space="preserve"> </t>
        </is>
      </c>
    </row>
    <row r="82">
      <c r="A82" s="4" t="inlineStr">
        <is>
          <t>Common stock, issued (in shares)</t>
        </is>
      </c>
      <c r="B82" s="6" t="n">
        <v>269879953</v>
      </c>
      <c r="C82" s="6" t="n">
        <v>344983598</v>
      </c>
      <c r="D82" s="4" t="inlineStr">
        <is>
          <t xml:space="preserve"> </t>
        </is>
      </c>
      <c r="E82" s="4" t="inlineStr">
        <is>
          <t xml:space="preserve"> </t>
        </is>
      </c>
      <c r="F82" s="4" t="inlineStr">
        <is>
          <t xml:space="preserve"> </t>
        </is>
      </c>
    </row>
    <row r="83">
      <c r="A83" s="4" t="inlineStr">
        <is>
          <t>Common stock, outstanding (in shares)</t>
        </is>
      </c>
      <c r="B83" s="6" t="n">
        <v>269879953</v>
      </c>
      <c r="C83" s="6" t="n">
        <v>344983598</v>
      </c>
      <c r="D83" s="4" t="inlineStr">
        <is>
          <t xml:space="preserve"> </t>
        </is>
      </c>
      <c r="E83" s="4" t="inlineStr">
        <is>
          <t xml:space="preserve"> </t>
        </is>
      </c>
      <c r="F83" s="4" t="inlineStr">
        <is>
          <t xml:space="preserve"> </t>
        </is>
      </c>
    </row>
    <row r="84">
      <c r="A84" s="4" t="inlineStr">
        <is>
          <t>Common Class B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conversion basis, number of months following death or disability threshold | mo</t>
        </is>
      </c>
      <c r="B86" s="4" t="inlineStr">
        <is>
          <t xml:space="preserve"> </t>
        </is>
      </c>
      <c r="C86" s="4" t="inlineStr">
        <is>
          <t xml:space="preserve"> </t>
        </is>
      </c>
      <c r="D86" s="4" t="inlineStr">
        <is>
          <t xml:space="preserve"> </t>
        </is>
      </c>
      <c r="E86" s="6" t="n">
        <v>9</v>
      </c>
      <c r="F86" s="4" t="inlineStr">
        <is>
          <t xml:space="preserve"> </t>
        </is>
      </c>
    </row>
    <row r="87">
      <c r="A87" s="4" t="inlineStr">
        <is>
          <t>Common Class B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mon stock, conversion basis, number of months following death or disability threshold | mo</t>
        </is>
      </c>
      <c r="B89" s="4" t="inlineStr">
        <is>
          <t xml:space="preserve"> </t>
        </is>
      </c>
      <c r="C89" s="4" t="inlineStr">
        <is>
          <t xml:space="preserve"> </t>
        </is>
      </c>
      <c r="D89" s="4" t="inlineStr">
        <is>
          <t xml:space="preserve"> </t>
        </is>
      </c>
      <c r="E89" s="6" t="n">
        <v>18</v>
      </c>
      <c r="F89" s="4" t="inlineStr">
        <is>
          <t xml:space="preserve"> </t>
        </is>
      </c>
    </row>
    <row r="90">
      <c r="A90" s="4" t="inlineStr">
        <is>
          <t>Common Class C</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mmon stock, authorized (in shares)</t>
        </is>
      </c>
      <c r="B92" s="6" t="n">
        <v>1200000000</v>
      </c>
      <c r="C92" s="6" t="n">
        <v>1200000000</v>
      </c>
      <c r="D92" s="4" t="inlineStr">
        <is>
          <t xml:space="preserve"> </t>
        </is>
      </c>
      <c r="E92" s="6" t="n">
        <v>1200000000</v>
      </c>
      <c r="F92" s="4" t="inlineStr">
        <is>
          <t xml:space="preserve"> </t>
        </is>
      </c>
    </row>
    <row r="93">
      <c r="A93" s="4" t="inlineStr">
        <is>
          <t>Common stock, par value (in dollars per share) | $ / shares</t>
        </is>
      </c>
      <c r="B93" s="8" t="n">
        <v>0.0001</v>
      </c>
      <c r="C93" s="8" t="n">
        <v>0.0001</v>
      </c>
      <c r="D93" s="4" t="inlineStr">
        <is>
          <t xml:space="preserve"> </t>
        </is>
      </c>
      <c r="E93" s="4" t="inlineStr">
        <is>
          <t xml:space="preserve"> </t>
        </is>
      </c>
      <c r="F93" s="4" t="inlineStr">
        <is>
          <t xml:space="preserve"> </t>
        </is>
      </c>
    </row>
    <row r="94">
      <c r="A94" s="4" t="inlineStr">
        <is>
          <t>Number of votes per share | vote</t>
        </is>
      </c>
      <c r="B94" s="4" t="inlineStr">
        <is>
          <t xml:space="preserve"> </t>
        </is>
      </c>
      <c r="C94" s="4" t="inlineStr">
        <is>
          <t xml:space="preserve"> </t>
        </is>
      </c>
      <c r="D94" s="4" t="inlineStr">
        <is>
          <t xml:space="preserve"> </t>
        </is>
      </c>
      <c r="E94" s="6" t="n">
        <v>0</v>
      </c>
      <c r="F94" s="4" t="inlineStr">
        <is>
          <t xml:space="preserve"> </t>
        </is>
      </c>
    </row>
    <row r="95">
      <c r="A95" s="4" t="inlineStr">
        <is>
          <t>Common stock, conversion ratio</t>
        </is>
      </c>
      <c r="B95" s="4" t="inlineStr">
        <is>
          <t xml:space="preserve"> </t>
        </is>
      </c>
      <c r="C95" s="4" t="inlineStr">
        <is>
          <t xml:space="preserve"> </t>
        </is>
      </c>
      <c r="D95" s="4" t="inlineStr">
        <is>
          <t xml:space="preserve"> </t>
        </is>
      </c>
      <c r="E95" s="6" t="n">
        <v>1</v>
      </c>
      <c r="F95" s="4" t="inlineStr">
        <is>
          <t xml:space="preserve"> </t>
        </is>
      </c>
    </row>
    <row r="96">
      <c r="A96" s="4" t="inlineStr">
        <is>
          <t>Common stock, issued (in shares)</t>
        </is>
      </c>
      <c r="B96" s="6" t="n">
        <v>0</v>
      </c>
      <c r="C96" s="6" t="n">
        <v>0</v>
      </c>
      <c r="D96" s="4" t="inlineStr">
        <is>
          <t xml:space="preserve"> </t>
        </is>
      </c>
      <c r="E96" s="4" t="inlineStr">
        <is>
          <t xml:space="preserve"> </t>
        </is>
      </c>
      <c r="F96" s="4" t="inlineStr">
        <is>
          <t xml:space="preserve"> </t>
        </is>
      </c>
    </row>
    <row r="97">
      <c r="A97" s="4" t="inlineStr">
        <is>
          <t>Common stock, outstanding (in shares)</t>
        </is>
      </c>
      <c r="B97" s="6" t="n">
        <v>0</v>
      </c>
      <c r="C97" s="6" t="n">
        <v>0</v>
      </c>
      <c r="D97" s="4" t="inlineStr">
        <is>
          <t xml:space="preserve"> </t>
        </is>
      </c>
      <c r="E97" s="4" t="inlineStr">
        <is>
          <t xml:space="preserve"> </t>
        </is>
      </c>
      <c r="F9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Reserved Shares of Common Stock for Future Issuance (Details) - shares</t>
        </is>
      </c>
      <c r="B1" s="2" t="inlineStr">
        <is>
          <t>Feb. 01, 2025</t>
        </is>
      </c>
      <c r="C1" s="2" t="inlineStr">
        <is>
          <t>Feb. 03, 2024</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shares of common stock reserved for future issuance</t>
        </is>
      </c>
      <c r="B3" s="6" t="n">
        <v>139746844</v>
      </c>
      <c r="C3" s="6" t="n">
        <v>126734143</v>
      </c>
      <c r="D3" s="4" t="inlineStr">
        <is>
          <t xml:space="preserve"> </t>
        </is>
      </c>
    </row>
    <row r="4">
      <c r="A4" s="4" t="inlineStr">
        <is>
          <t>Common Class A</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common stock reserved for future issuance</t>
        </is>
      </c>
      <c r="B6" s="4" t="inlineStr">
        <is>
          <t xml:space="preserve"> </t>
        </is>
      </c>
      <c r="C6" s="4" t="inlineStr">
        <is>
          <t xml:space="preserve"> </t>
        </is>
      </c>
      <c r="D6" s="6" t="n">
        <v>50600000</v>
      </c>
    </row>
    <row r="7">
      <c r="A7" s="4" t="inlineStr">
        <is>
          <t>Options outstanding | 2015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common stock reserved for future issuance</t>
        </is>
      </c>
      <c r="B9" s="6" t="n">
        <v>5632520</v>
      </c>
      <c r="C9" s="6" t="n">
        <v>6165885</v>
      </c>
      <c r="D9" s="4" t="inlineStr">
        <is>
          <t xml:space="preserve"> </t>
        </is>
      </c>
    </row>
    <row r="10">
      <c r="A10" s="4" t="inlineStr">
        <is>
          <t>RSUs outstanding | 2015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common stock reserved for future issuance</t>
        </is>
      </c>
      <c r="B12" s="6" t="n">
        <v>790123</v>
      </c>
      <c r="C12" s="6" t="n">
        <v>6654559</v>
      </c>
      <c r="D12" s="4" t="inlineStr">
        <is>
          <t xml:space="preserve"> </t>
        </is>
      </c>
    </row>
    <row r="13">
      <c r="A13" s="4" t="inlineStr">
        <is>
          <t>RSUs outstanding | 2021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common stock reserved for future issuance</t>
        </is>
      </c>
      <c r="B15" s="6" t="n">
        <v>21520741</v>
      </c>
      <c r="C15" s="6" t="n">
        <v>28716715</v>
      </c>
      <c r="D15" s="4" t="inlineStr">
        <is>
          <t xml:space="preserve"> </t>
        </is>
      </c>
    </row>
    <row r="16">
      <c r="A16" s="4" t="inlineStr">
        <is>
          <t>Shares available for future grants | 2021 Equity Incentive Plan | Common Class 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common stock reserved for future issuance</t>
        </is>
      </c>
      <c r="B18" s="6" t="n">
        <v>90518967</v>
      </c>
      <c r="C18" s="6" t="n">
        <v>68321018</v>
      </c>
      <c r="D18" s="4" t="inlineStr">
        <is>
          <t xml:space="preserve"> </t>
        </is>
      </c>
    </row>
    <row r="19">
      <c r="A19" s="4" t="inlineStr">
        <is>
          <t>Shares available for future issuance | 2021 Employee Stock Purchas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common stock reserved for future issuance</t>
        </is>
      </c>
      <c r="B21" s="6" t="n">
        <v>21284493</v>
      </c>
      <c r="C21" s="6" t="n">
        <v>16875966</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Equity - Schedule of Stock Options Activity (Details) - USD ($) $ / shares in Units,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6165885</v>
      </c>
      <c r="C4" s="6" t="n">
        <v>6927540</v>
      </c>
      <c r="D4" s="6" t="n">
        <v>8628071</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533365</v>
      </c>
      <c r="C6" s="6" t="n">
        <v>-761655</v>
      </c>
      <c r="D6" s="6" t="n">
        <v>-1694436</v>
      </c>
      <c r="E6" s="4" t="inlineStr">
        <is>
          <t xml:space="preserve"> </t>
        </is>
      </c>
    </row>
    <row r="7">
      <c r="A7" s="4" t="inlineStr">
        <is>
          <t>Forfeited, canceled, or expired (in shares)</t>
        </is>
      </c>
      <c r="B7" s="6" t="n">
        <v>0</v>
      </c>
      <c r="C7" s="6" t="n">
        <v>0</v>
      </c>
      <c r="D7" s="6" t="n">
        <v>-6095</v>
      </c>
      <c r="E7" s="4" t="inlineStr">
        <is>
          <t xml:space="preserve"> </t>
        </is>
      </c>
    </row>
    <row r="8">
      <c r="A8" s="4" t="inlineStr">
        <is>
          <t>Balance at end of period (in shares)</t>
        </is>
      </c>
      <c r="B8" s="6" t="n">
        <v>5632520</v>
      </c>
      <c r="C8" s="6" t="n">
        <v>6165885</v>
      </c>
      <c r="D8" s="6" t="n">
        <v>6927540</v>
      </c>
      <c r="E8" s="6" t="n">
        <v>8628071</v>
      </c>
    </row>
    <row r="9">
      <c r="A9" s="4" t="inlineStr">
        <is>
          <t>Exercisable at end of period (in shares)</t>
        </is>
      </c>
      <c r="B9" s="6" t="n">
        <v>5632520</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Balance at beginning of period (in dollars per share)</t>
        </is>
      </c>
      <c r="B11" s="9" t="n">
        <v>5.07</v>
      </c>
      <c r="C11" s="9" t="n">
        <v>4.61</v>
      </c>
      <c r="D11" s="9" t="n">
        <v>3.77</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3" t="n">
        <v>1.61</v>
      </c>
      <c r="C13" s="13" t="n">
        <v>0.88</v>
      </c>
      <c r="D13" s="13" t="n">
        <v>0.35</v>
      </c>
      <c r="E13" s="4" t="inlineStr">
        <is>
          <t xml:space="preserve"> </t>
        </is>
      </c>
    </row>
    <row r="14">
      <c r="A14" s="4" t="inlineStr">
        <is>
          <t>Forfeited, canceled, or expired (in dollars per share)</t>
        </is>
      </c>
      <c r="B14" s="6" t="n">
        <v>0</v>
      </c>
      <c r="C14" s="6" t="n">
        <v>0</v>
      </c>
      <c r="D14" s="13" t="n">
        <v>1.08</v>
      </c>
      <c r="E14" s="4" t="inlineStr">
        <is>
          <t xml:space="preserve"> </t>
        </is>
      </c>
    </row>
    <row r="15">
      <c r="A15" s="4" t="inlineStr">
        <is>
          <t>Balance at end of period (in dollars per share)</t>
        </is>
      </c>
      <c r="B15" s="13" t="n">
        <v>5.4</v>
      </c>
      <c r="C15" s="9" t="n">
        <v>5.07</v>
      </c>
      <c r="D15" s="9" t="n">
        <v>4.61</v>
      </c>
      <c r="E15" s="9" t="n">
        <v>3.77</v>
      </c>
    </row>
    <row r="16">
      <c r="A16" s="4" t="inlineStr">
        <is>
          <t>Exercisable at end of period (in dollars per share)</t>
        </is>
      </c>
      <c r="B16" s="9" t="n">
        <v>5.4</v>
      </c>
      <c r="C16" s="4" t="inlineStr">
        <is>
          <t xml:space="preserve"> </t>
        </is>
      </c>
      <c r="D16" s="4" t="inlineStr">
        <is>
          <t xml:space="preserve"> </t>
        </is>
      </c>
      <c r="E16" s="4" t="inlineStr">
        <is>
          <t xml:space="preserve"> </t>
        </is>
      </c>
    </row>
    <row r="17">
      <c r="A17" s="3" t="inlineStr">
        <is>
          <t>Stock Options, Additional Disclosure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 outstanding</t>
        </is>
      </c>
      <c r="B18" s="4" t="inlineStr">
        <is>
          <t>4 years 10 months 24 days</t>
        </is>
      </c>
      <c r="C18" s="4" t="inlineStr">
        <is>
          <t>5 years 8 months 12 days</t>
        </is>
      </c>
      <c r="D18" s="4" t="inlineStr">
        <is>
          <t>6 years 4 months 24 days</t>
        </is>
      </c>
      <c r="E18" s="4" t="inlineStr">
        <is>
          <t>6 years 10 months 24 days</t>
        </is>
      </c>
    </row>
    <row r="19">
      <c r="A19" s="4" t="inlineStr">
        <is>
          <t>Weighted-average remaining contractual term, exercisable</t>
        </is>
      </c>
      <c r="B19" s="4" t="inlineStr">
        <is>
          <t>4 years 10 months 24 days</t>
        </is>
      </c>
      <c r="C19" s="4" t="inlineStr">
        <is>
          <t xml:space="preserve"> </t>
        </is>
      </c>
      <c r="D19" s="4" t="inlineStr">
        <is>
          <t xml:space="preserve"> </t>
        </is>
      </c>
      <c r="E19" s="4" t="inlineStr">
        <is>
          <t xml:space="preserve"> </t>
        </is>
      </c>
    </row>
    <row r="20">
      <c r="A20" s="4" t="inlineStr">
        <is>
          <t>Aggregate intrinsic value, outstanding</t>
        </is>
      </c>
      <c r="B20" s="7" t="n">
        <v>259635</v>
      </c>
      <c r="C20" s="7" t="n">
        <v>169153</v>
      </c>
      <c r="D20" s="7" t="n">
        <v>63351</v>
      </c>
      <c r="E20" s="7" t="n">
        <v>111170</v>
      </c>
    </row>
    <row r="21">
      <c r="A21" s="4" t="inlineStr">
        <is>
          <t>Aggregate intrinsic value, exercisable</t>
        </is>
      </c>
      <c r="B21" s="7" t="n">
        <v>259635</v>
      </c>
      <c r="C21" s="4" t="inlineStr">
        <is>
          <t xml:space="preserve"> </t>
        </is>
      </c>
      <c r="D21" s="4" t="inlineStr">
        <is>
          <t xml:space="preserve"> </t>
        </is>
      </c>
      <c r="E21"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Schedule of RSU Activity (Details) - RSUs - $ / shares</t>
        </is>
      </c>
      <c r="B1" s="2" t="inlineStr">
        <is>
          <t>12 Months Ended</t>
        </is>
      </c>
    </row>
    <row r="2">
      <c r="B2" s="2" t="inlineStr">
        <is>
          <t>Feb. 01, 2025</t>
        </is>
      </c>
      <c r="C2" s="2" t="inlineStr">
        <is>
          <t>Feb. 03, 2024</t>
        </is>
      </c>
      <c r="D2" s="2" t="inlineStr">
        <is>
          <t>Jan. 28, 2023</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35371274</v>
      </c>
      <c r="C4" s="6" t="n">
        <v>40796104</v>
      </c>
      <c r="D4" s="6" t="n">
        <v>32576098</v>
      </c>
    </row>
    <row r="5">
      <c r="A5" s="4" t="inlineStr">
        <is>
          <t>Granted (in shares)</t>
        </is>
      </c>
      <c r="B5" s="6" t="n">
        <v>10910858</v>
      </c>
      <c r="C5" s="6" t="n">
        <v>20030475</v>
      </c>
      <c r="D5" s="6" t="n">
        <v>28915610</v>
      </c>
    </row>
    <row r="6">
      <c r="A6" s="4" t="inlineStr">
        <is>
          <t>Vested (in shares)</t>
        </is>
      </c>
      <c r="B6" s="6" t="n">
        <v>-18161277</v>
      </c>
      <c r="C6" s="6" t="n">
        <v>-19209260</v>
      </c>
      <c r="D6" s="6" t="n">
        <v>-15211976</v>
      </c>
    </row>
    <row r="7">
      <c r="A7" s="4" t="inlineStr">
        <is>
          <t>Forfeited (in shares)</t>
        </is>
      </c>
      <c r="B7" s="6" t="n">
        <v>-5809991</v>
      </c>
      <c r="C7" s="6" t="n">
        <v>-6246045</v>
      </c>
      <c r="D7" s="6" t="n">
        <v>-5483628</v>
      </c>
    </row>
    <row r="8">
      <c r="A8" s="4" t="inlineStr">
        <is>
          <t>Balance at end of period (in shares)</t>
        </is>
      </c>
      <c r="B8" s="6" t="n">
        <v>22310864</v>
      </c>
      <c r="C8" s="6" t="n">
        <v>35371274</v>
      </c>
      <c r="D8" s="6" t="n">
        <v>40796104</v>
      </c>
    </row>
    <row r="9">
      <c r="A9" s="3" t="inlineStr">
        <is>
          <t>Weighted-Average Grant-Date Fair Value</t>
        </is>
      </c>
      <c r="B9" s="4" t="inlineStr">
        <is>
          <t xml:space="preserve"> </t>
        </is>
      </c>
      <c r="C9" s="4" t="inlineStr">
        <is>
          <t xml:space="preserve"> </t>
        </is>
      </c>
      <c r="D9" s="4" t="inlineStr">
        <is>
          <t xml:space="preserve"> </t>
        </is>
      </c>
    </row>
    <row r="10">
      <c r="A10" s="4" t="inlineStr">
        <is>
          <t>Balance at beginning of period (in dollars per share)</t>
        </is>
      </c>
      <c r="B10" s="9" t="n">
        <v>15.17</v>
      </c>
      <c r="C10" s="9" t="n">
        <v>12.2</v>
      </c>
      <c r="D10" s="9" t="n">
        <v>10.83</v>
      </c>
    </row>
    <row r="11">
      <c r="A11" s="4" t="inlineStr">
        <is>
          <t>Granted (in dollars per share)</t>
        </is>
      </c>
      <c r="B11" s="13" t="n">
        <v>35.83</v>
      </c>
      <c r="C11" s="13" t="n">
        <v>18.76</v>
      </c>
      <c r="D11" s="13" t="n">
        <v>12.82</v>
      </c>
    </row>
    <row r="12">
      <c r="A12" s="4" t="inlineStr">
        <is>
          <t>Vested (in dollars per share)</t>
        </is>
      </c>
      <c r="B12" s="13" t="n">
        <v>16.91</v>
      </c>
      <c r="C12" s="13" t="n">
        <v>12.94</v>
      </c>
      <c r="D12" s="13" t="n">
        <v>10.7</v>
      </c>
    </row>
    <row r="13">
      <c r="A13" s="4" t="inlineStr">
        <is>
          <t>Forfeited (in dollars per share)</t>
        </is>
      </c>
      <c r="B13" s="13" t="n">
        <v>17.94</v>
      </c>
      <c r="C13" s="13" t="n">
        <v>14.16</v>
      </c>
      <c r="D13" s="13" t="n">
        <v>11.49</v>
      </c>
    </row>
    <row r="14">
      <c r="A14" s="4" t="inlineStr">
        <is>
          <t>Balance at end of period (in dollars per share)</t>
        </is>
      </c>
      <c r="B14" s="9" t="n">
        <v>23.14</v>
      </c>
      <c r="C14" s="9" t="n">
        <v>15.17</v>
      </c>
      <c r="D14" s="9" t="n">
        <v>12.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Weighted Average Assumptions Used To Estimate The Fair Value (Details) - Employee stock purchase plan - 2021 Employee Stock Purchase Plan</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466</v>
      </c>
      <c r="C4" s="12" t="n">
        <v>0.615</v>
      </c>
      <c r="D4" s="12" t="n">
        <v>0.757</v>
      </c>
    </row>
    <row r="5">
      <c r="A5" s="4" t="inlineStr">
        <is>
          <t>Expected volatility</t>
        </is>
      </c>
      <c r="B5" s="12" t="n">
        <v>0.574</v>
      </c>
      <c r="C5" s="12" t="n">
        <v>0.725</v>
      </c>
      <c r="D5" s="12" t="n">
        <v>0.977</v>
      </c>
    </row>
    <row r="6">
      <c r="A6" s="4" t="inlineStr">
        <is>
          <t>Risk-free interest rate</t>
        </is>
      </c>
      <c r="B6" s="12" t="n">
        <v>0.042</v>
      </c>
      <c r="C6" s="12" t="n">
        <v>0.051</v>
      </c>
      <c r="D6" s="12" t="n">
        <v>0.023</v>
      </c>
    </row>
    <row r="7">
      <c r="A7" s="4" t="inlineStr">
        <is>
          <t>Risk-free interest rate</t>
        </is>
      </c>
      <c r="B7" s="12" t="n">
        <v>0.054</v>
      </c>
      <c r="C7" s="12" t="n">
        <v>0.054</v>
      </c>
      <c r="D7" s="12" t="n">
        <v>0.048</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1 year</t>
        </is>
      </c>
      <c r="C14" s="4" t="inlineStr">
        <is>
          <t>1 year</t>
        </is>
      </c>
      <c r="D14" s="4" t="inlineStr">
        <is>
          <t>1 year</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77870</v>
      </c>
      <c r="C4" s="7" t="n">
        <v>237082</v>
      </c>
      <c r="D4" s="7" t="n">
        <v>17747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2125</v>
      </c>
      <c r="C7" s="6" t="n">
        <v>11957</v>
      </c>
      <c r="D7" s="6" t="n">
        <v>918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00246</v>
      </c>
      <c r="C10" s="6" t="n">
        <v>89753</v>
      </c>
      <c r="D10" s="6" t="n">
        <v>62738</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84407</v>
      </c>
      <c r="C13" s="6" t="n">
        <v>70732</v>
      </c>
      <c r="D13" s="6" t="n">
        <v>5308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81092</v>
      </c>
      <c r="C16" s="6" t="n">
        <v>64640</v>
      </c>
      <c r="D16" s="6" t="n">
        <v>52473</v>
      </c>
    </row>
    <row r="17">
      <c r="A17" s="4" t="inlineStr">
        <is>
          <t>Stock optio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2169</v>
      </c>
      <c r="C19" s="6" t="n">
        <v>3185</v>
      </c>
      <c r="D19" s="6" t="n">
        <v>4386</v>
      </c>
    </row>
    <row r="20">
      <c r="A20" s="4" t="inlineStr">
        <is>
          <t>RSU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6" t="n">
        <v>263161</v>
      </c>
      <c r="C22" s="6" t="n">
        <v>220674</v>
      </c>
      <c r="D22" s="6" t="n">
        <v>160989</v>
      </c>
    </row>
    <row r="23">
      <c r="A23" s="4" t="inlineStr">
        <is>
          <t>Employee stock purchase pla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7" t="n">
        <v>12540</v>
      </c>
      <c r="C25" s="7" t="n">
        <v>13223</v>
      </c>
      <c r="D25" s="7" t="n">
        <v>1209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8662</v>
      </c>
      <c r="C4" s="7" t="n">
        <v>-298189</v>
      </c>
      <c r="D4" s="7" t="n">
        <v>-256905</v>
      </c>
    </row>
    <row r="5">
      <c r="A5" s="4" t="inlineStr">
        <is>
          <t>Foreign</t>
        </is>
      </c>
      <c r="B5" s="6" t="n">
        <v>18248</v>
      </c>
      <c r="C5" s="6" t="n">
        <v>14806</v>
      </c>
      <c r="D5" s="6" t="n">
        <v>13070</v>
      </c>
    </row>
    <row r="6">
      <c r="A6" s="4" t="inlineStr">
        <is>
          <t>Loss before provision for income taxes</t>
        </is>
      </c>
      <c r="B6" s="7" t="n">
        <v>-150414</v>
      </c>
      <c r="C6" s="7" t="n">
        <v>-283383</v>
      </c>
      <c r="D6" s="7" t="n">
        <v>-24383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 and local</t>
        </is>
      </c>
      <c r="B5" s="6" t="n">
        <v>201</v>
      </c>
      <c r="C5" s="6" t="n">
        <v>494</v>
      </c>
      <c r="D5" s="6" t="n">
        <v>585</v>
      </c>
    </row>
    <row r="6">
      <c r="A6" s="4" t="inlineStr">
        <is>
          <t>Foreign</t>
        </is>
      </c>
      <c r="B6" s="6" t="n">
        <v>2219</v>
      </c>
      <c r="C6" s="6" t="n">
        <v>1918</v>
      </c>
      <c r="D6" s="6" t="n">
        <v>1007</v>
      </c>
    </row>
    <row r="7">
      <c r="A7" s="4" t="inlineStr">
        <is>
          <t>Total current tax expense</t>
        </is>
      </c>
      <c r="B7" s="6" t="n">
        <v>2420</v>
      </c>
      <c r="C7" s="6" t="n">
        <v>2412</v>
      </c>
      <c r="D7" s="6" t="n">
        <v>1592</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State and local</t>
        </is>
      </c>
      <c r="B10" s="6" t="n">
        <v>0</v>
      </c>
      <c r="C10" s="6" t="n">
        <v>0</v>
      </c>
      <c r="D10" s="6" t="n">
        <v>0</v>
      </c>
    </row>
    <row r="11">
      <c r="A11" s="4" t="inlineStr">
        <is>
          <t>Foreign</t>
        </is>
      </c>
      <c r="B11" s="6" t="n">
        <v>2073</v>
      </c>
      <c r="C11" s="6" t="n">
        <v>931</v>
      </c>
      <c r="D11" s="6" t="n">
        <v>1995</v>
      </c>
    </row>
    <row r="12">
      <c r="A12" s="4" t="inlineStr">
        <is>
          <t>Total deferred tax expense</t>
        </is>
      </c>
      <c r="B12" s="6" t="n">
        <v>2073</v>
      </c>
      <c r="C12" s="6" t="n">
        <v>931</v>
      </c>
      <c r="D12" s="6" t="n">
        <v>1995</v>
      </c>
    </row>
    <row r="13">
      <c r="A13" s="4" t="inlineStr">
        <is>
          <t>Provision for income taxes</t>
        </is>
      </c>
      <c r="B13" s="7" t="n">
        <v>4493</v>
      </c>
      <c r="C13" s="7" t="n">
        <v>3343</v>
      </c>
      <c r="D13" s="7" t="n">
        <v>358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3" t="inlineStr">
        <is>
          <t>Changes in income taxes resulting from:</t>
        </is>
      </c>
      <c r="B5" s="4" t="inlineStr">
        <is>
          <t xml:space="preserve"> </t>
        </is>
      </c>
      <c r="C5" s="4" t="inlineStr">
        <is>
          <t xml:space="preserve"> </t>
        </is>
      </c>
      <c r="D5" s="4" t="inlineStr">
        <is>
          <t xml:space="preserve"> </t>
        </is>
      </c>
    </row>
    <row r="6">
      <c r="A6" s="4" t="inlineStr">
        <is>
          <t>State taxes, net of federal benefit</t>
        </is>
      </c>
      <c r="B6" s="12" t="n">
        <v>0.095</v>
      </c>
      <c r="C6" s="12" t="n">
        <v>0.056</v>
      </c>
      <c r="D6" s="12" t="n">
        <v>0.032</v>
      </c>
    </row>
    <row r="7">
      <c r="A7" s="4" t="inlineStr">
        <is>
          <t>Foreign income taxed at different rates</t>
        </is>
      </c>
      <c r="B7" s="12" t="n">
        <v>0.007</v>
      </c>
      <c r="C7" s="12" t="n">
        <v>0.001</v>
      </c>
      <c r="D7" s="4" t="inlineStr">
        <is>
          <t>(0.10%)</t>
        </is>
      </c>
    </row>
    <row r="8">
      <c r="A8" s="4" t="inlineStr">
        <is>
          <t>Federal research and development credits</t>
        </is>
      </c>
      <c r="B8" s="12" t="n">
        <v>0.108</v>
      </c>
      <c r="C8" s="12" t="n">
        <v>0.043</v>
      </c>
      <c r="D8" s="12" t="n">
        <v>0.008999999999999999</v>
      </c>
    </row>
    <row r="9">
      <c r="A9" s="4" t="inlineStr">
        <is>
          <t>Stock-based compensation</t>
        </is>
      </c>
      <c r="B9" s="12" t="n">
        <v>0.377</v>
      </c>
      <c r="C9" s="10" t="n">
        <v>0.14</v>
      </c>
      <c r="D9" s="4" t="inlineStr">
        <is>
          <t>(1.00%)</t>
        </is>
      </c>
    </row>
    <row r="10">
      <c r="A10" s="4" t="inlineStr">
        <is>
          <t>Tax on foreign earnings</t>
        </is>
      </c>
      <c r="B10" s="10" t="n">
        <v>0</v>
      </c>
      <c r="C10" s="10" t="n">
        <v>0</v>
      </c>
      <c r="D10" s="4" t="inlineStr">
        <is>
          <t>(0.20%)</t>
        </is>
      </c>
    </row>
    <row r="11">
      <c r="A11" s="4" t="inlineStr">
        <is>
          <t>Permanent differences</t>
        </is>
      </c>
      <c r="B11" s="4" t="inlineStr">
        <is>
          <t>(0.60%)</t>
        </is>
      </c>
      <c r="C11" s="4" t="inlineStr">
        <is>
          <t>(0.30%)</t>
        </is>
      </c>
      <c r="D11" s="4" t="inlineStr">
        <is>
          <t>(0.40%)</t>
        </is>
      </c>
    </row>
    <row r="12">
      <c r="A12" s="4" t="inlineStr">
        <is>
          <t>Change in valuation allowance</t>
        </is>
      </c>
      <c r="B12" s="4" t="inlineStr">
        <is>
          <t>(81.90%)</t>
        </is>
      </c>
      <c r="C12" s="4" t="inlineStr">
        <is>
          <t>(45.50%)</t>
        </is>
      </c>
      <c r="D12" s="4" t="inlineStr">
        <is>
          <t>(22.90%)</t>
        </is>
      </c>
    </row>
    <row r="13">
      <c r="A13" s="4" t="inlineStr">
        <is>
          <t>Other</t>
        </is>
      </c>
      <c r="B13" s="4" t="inlineStr">
        <is>
          <t>(0.20%)</t>
        </is>
      </c>
      <c r="C13" s="4" t="inlineStr">
        <is>
          <t>(0.40%)</t>
        </is>
      </c>
      <c r="D13" s="4" t="inlineStr">
        <is>
          <t>(2.00%)</t>
        </is>
      </c>
    </row>
    <row r="14">
      <c r="A14" s="4" t="inlineStr">
        <is>
          <t>Total tax provision</t>
        </is>
      </c>
      <c r="B14" s="4" t="inlineStr">
        <is>
          <t>(3.00%)</t>
        </is>
      </c>
      <c r="C14" s="4" t="inlineStr">
        <is>
          <t>(1.20%)</t>
        </is>
      </c>
      <c r="D14" s="4" t="inlineStr">
        <is>
          <t>(1.50%)</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Net operating loss carryforwards</t>
        </is>
      </c>
      <c r="B3" s="7" t="n">
        <v>545306</v>
      </c>
      <c r="C3" s="7" t="n">
        <v>454073</v>
      </c>
    </row>
    <row r="4">
      <c r="A4" s="4" t="inlineStr">
        <is>
          <t>Tax credit carryforwards</t>
        </is>
      </c>
      <c r="B4" s="6" t="n">
        <v>42803</v>
      </c>
      <c r="C4" s="6" t="n">
        <v>27231</v>
      </c>
    </row>
    <row r="5">
      <c r="A5" s="4" t="inlineStr">
        <is>
          <t>Operating lease liability</t>
        </is>
      </c>
      <c r="B5" s="6" t="n">
        <v>19096</v>
      </c>
      <c r="C5" s="6" t="n">
        <v>24784</v>
      </c>
    </row>
    <row r="6">
      <c r="A6" s="4" t="inlineStr">
        <is>
          <t>Capitalized research and development</t>
        </is>
      </c>
      <c r="B6" s="6" t="n">
        <v>63946</v>
      </c>
      <c r="C6" s="6" t="n">
        <v>47840</v>
      </c>
    </row>
    <row r="7">
      <c r="A7" s="4" t="inlineStr">
        <is>
          <t>Accruals and reserves</t>
        </is>
      </c>
      <c r="B7" s="6" t="n">
        <v>39032</v>
      </c>
      <c r="C7" s="6" t="n">
        <v>47056</v>
      </c>
    </row>
    <row r="8">
      <c r="A8" s="4" t="inlineStr">
        <is>
          <t>Property and equipment</t>
        </is>
      </c>
      <c r="B8" s="6" t="n">
        <v>1363</v>
      </c>
      <c r="C8" s="6" t="n">
        <v>0</v>
      </c>
    </row>
    <row r="9">
      <c r="A9" s="4" t="inlineStr">
        <is>
          <t>Total deferred tax assets</t>
        </is>
      </c>
      <c r="B9" s="6" t="n">
        <v>711546</v>
      </c>
      <c r="C9" s="6" t="n">
        <v>600984</v>
      </c>
    </row>
    <row r="10">
      <c r="A10" s="4" t="inlineStr">
        <is>
          <t>Valuation allowance</t>
        </is>
      </c>
      <c r="B10" s="6" t="n">
        <v>-560745</v>
      </c>
      <c r="C10" s="6" t="n">
        <v>-455280</v>
      </c>
    </row>
    <row r="11">
      <c r="A11" s="4" t="inlineStr">
        <is>
          <t>Deferred tax assets, net of valuation allowance</t>
        </is>
      </c>
      <c r="B11" s="6" t="n">
        <v>150801</v>
      </c>
      <c r="C11" s="6" t="n">
        <v>145704</v>
      </c>
    </row>
    <row r="12">
      <c r="A12" s="3" t="inlineStr">
        <is>
          <t>Deferred tax liabilities:</t>
        </is>
      </c>
      <c r="B12" s="4" t="inlineStr">
        <is>
          <t xml:space="preserve"> </t>
        </is>
      </c>
      <c r="C12" s="4" t="inlineStr">
        <is>
          <t xml:space="preserve"> </t>
        </is>
      </c>
    </row>
    <row r="13">
      <c r="A13" s="4" t="inlineStr">
        <is>
          <t>Property and equipment</t>
        </is>
      </c>
      <c r="B13" s="6" t="n">
        <v>0</v>
      </c>
      <c r="C13" s="6" t="n">
        <v>-992</v>
      </c>
    </row>
    <row r="14">
      <c r="A14" s="4" t="inlineStr">
        <is>
          <t>Deferred commissions</t>
        </is>
      </c>
      <c r="B14" s="6" t="n">
        <v>-43060</v>
      </c>
      <c r="C14" s="6" t="n">
        <v>-38944</v>
      </c>
    </row>
    <row r="15">
      <c r="A15" s="4" t="inlineStr">
        <is>
          <t>Deferred connected device costs</t>
        </is>
      </c>
      <c r="B15" s="6" t="n">
        <v>-81896</v>
      </c>
      <c r="C15" s="6" t="n">
        <v>-78265</v>
      </c>
    </row>
    <row r="16">
      <c r="A16" s="4" t="inlineStr">
        <is>
          <t>Operating lease right-of-use assets</t>
        </is>
      </c>
      <c r="B16" s="6" t="n">
        <v>-15313</v>
      </c>
      <c r="C16" s="6" t="n">
        <v>-19817</v>
      </c>
    </row>
    <row r="17">
      <c r="A17" s="4" t="inlineStr">
        <is>
          <t>Accruals</t>
        </is>
      </c>
      <c r="B17" s="6" t="n">
        <v>-15704</v>
      </c>
      <c r="C17" s="6" t="n">
        <v>-11366</v>
      </c>
    </row>
    <row r="18">
      <c r="A18" s="4" t="inlineStr">
        <is>
          <t>Total deferred tax liabilities</t>
        </is>
      </c>
      <c r="B18" s="6" t="n">
        <v>-155973</v>
      </c>
      <c r="C18" s="6" t="n">
        <v>-149384</v>
      </c>
    </row>
    <row r="19">
      <c r="A19" s="4" t="inlineStr">
        <is>
          <t>Net deferred tax liabilities</t>
        </is>
      </c>
      <c r="B19" s="7" t="n">
        <v>-5172</v>
      </c>
      <c r="C19" s="7" t="n">
        <v>-3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54907</v>
      </c>
      <c r="C4" s="7" t="n">
        <v>-286726</v>
      </c>
      <c r="D4" s="7" t="n">
        <v>-24742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0649</v>
      </c>
      <c r="C6" s="6" t="n">
        <v>15526</v>
      </c>
      <c r="D6" s="6" t="n">
        <v>11768</v>
      </c>
    </row>
    <row r="7">
      <c r="A7" s="4" t="inlineStr">
        <is>
          <t>Stock-based compensation expense</t>
        </is>
      </c>
      <c r="B7" s="6" t="n">
        <v>277870</v>
      </c>
      <c r="C7" s="6" t="n">
        <v>237082</v>
      </c>
      <c r="D7" s="6" t="n">
        <v>177473</v>
      </c>
    </row>
    <row r="8">
      <c r="A8" s="4" t="inlineStr">
        <is>
          <t>Net accretion of discounts on investments</t>
        </is>
      </c>
      <c r="B8" s="6" t="n">
        <v>-15295</v>
      </c>
      <c r="C8" s="6" t="n">
        <v>-16888</v>
      </c>
      <c r="D8" s="6" t="n">
        <v>-4368</v>
      </c>
    </row>
    <row r="9">
      <c r="A9" s="4" t="inlineStr">
        <is>
          <t>Lease modification, impairment, and related charges</t>
        </is>
      </c>
      <c r="B9" s="6" t="n">
        <v>3529</v>
      </c>
      <c r="C9" s="6" t="n">
        <v>4762</v>
      </c>
      <c r="D9" s="6" t="n">
        <v>1056</v>
      </c>
    </row>
    <row r="10">
      <c r="A10" s="4" t="inlineStr">
        <is>
          <t>Non-cash legal settlement</t>
        </is>
      </c>
      <c r="B10" s="6" t="n">
        <v>0</v>
      </c>
      <c r="C10" s="6" t="n">
        <v>8666</v>
      </c>
      <c r="D10" s="6" t="n">
        <v>0</v>
      </c>
    </row>
    <row r="11">
      <c r="A11" s="4" t="inlineStr">
        <is>
          <t>Other non-cash adjustments</t>
        </is>
      </c>
      <c r="B11" s="6" t="n">
        <v>1766</v>
      </c>
      <c r="C11" s="6" t="n">
        <v>4571</v>
      </c>
      <c r="D11" s="6" t="n">
        <v>648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75531</v>
      </c>
      <c r="C13" s="6" t="n">
        <v>-46420</v>
      </c>
      <c r="D13" s="6" t="n">
        <v>-47464</v>
      </c>
    </row>
    <row r="14">
      <c r="A14" s="4" t="inlineStr">
        <is>
          <t>Inventories</t>
        </is>
      </c>
      <c r="B14" s="6" t="n">
        <v>-22416</v>
      </c>
      <c r="C14" s="6" t="n">
        <v>18332</v>
      </c>
      <c r="D14" s="6" t="n">
        <v>-7504</v>
      </c>
    </row>
    <row r="15">
      <c r="A15" s="4" t="inlineStr">
        <is>
          <t>Prepaid expenses and other current assets</t>
        </is>
      </c>
      <c r="B15" s="6" t="n">
        <v>-6885</v>
      </c>
      <c r="C15" s="6" t="n">
        <v>-29076</v>
      </c>
      <c r="D15" s="6" t="n">
        <v>-11293</v>
      </c>
    </row>
    <row r="16">
      <c r="A16" s="4" t="inlineStr">
        <is>
          <t>Connected device costs</t>
        </is>
      </c>
      <c r="B16" s="6" t="n">
        <v>-27460</v>
      </c>
      <c r="C16" s="6" t="n">
        <v>-57893</v>
      </c>
      <c r="D16" s="6" t="n">
        <v>-83086</v>
      </c>
    </row>
    <row r="17">
      <c r="A17" s="4" t="inlineStr">
        <is>
          <t>Deferred commissions</t>
        </is>
      </c>
      <c r="B17" s="6" t="n">
        <v>-31779</v>
      </c>
      <c r="C17" s="6" t="n">
        <v>-37396</v>
      </c>
      <c r="D17" s="6" t="n">
        <v>-22409</v>
      </c>
    </row>
    <row r="18">
      <c r="A18" s="4" t="inlineStr">
        <is>
          <t>Other assets, non-current</t>
        </is>
      </c>
      <c r="B18" s="6" t="n">
        <v>4438</v>
      </c>
      <c r="C18" s="6" t="n">
        <v>509</v>
      </c>
      <c r="D18" s="6" t="n">
        <v>-1862</v>
      </c>
    </row>
    <row r="19">
      <c r="A19" s="4" t="inlineStr">
        <is>
          <t>Accounts payable and other liabilities</t>
        </is>
      </c>
      <c r="B19" s="6" t="n">
        <v>37283</v>
      </c>
      <c r="C19" s="6" t="n">
        <v>26596</v>
      </c>
      <c r="D19" s="6" t="n">
        <v>13485</v>
      </c>
    </row>
    <row r="20">
      <c r="A20" s="4" t="inlineStr">
        <is>
          <t>Deferred revenue</t>
        </is>
      </c>
      <c r="B20" s="6" t="n">
        <v>120283</v>
      </c>
      <c r="C20" s="6" t="n">
        <v>138920</v>
      </c>
      <c r="D20" s="6" t="n">
        <v>112879</v>
      </c>
    </row>
    <row r="21">
      <c r="A21" s="4" t="inlineStr">
        <is>
          <t>Operating lease right-of-use assets and liabilities, net</t>
        </is>
      </c>
      <c r="B21" s="6" t="n">
        <v>114</v>
      </c>
      <c r="C21" s="6" t="n">
        <v>7620</v>
      </c>
      <c r="D21" s="6" t="n">
        <v>-762</v>
      </c>
    </row>
    <row r="22">
      <c r="A22" s="4" t="inlineStr">
        <is>
          <t>Net cash provided by (used in) operating activities</t>
        </is>
      </c>
      <c r="B22" s="6" t="n">
        <v>131659</v>
      </c>
      <c r="C22" s="6" t="n">
        <v>-11815</v>
      </c>
      <c r="D22" s="6" t="n">
        <v>-103021</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20177</v>
      </c>
      <c r="C24" s="6" t="n">
        <v>-10953</v>
      </c>
      <c r="D24" s="6" t="n">
        <v>-33240</v>
      </c>
    </row>
    <row r="25">
      <c r="A25" s="4" t="inlineStr">
        <is>
          <t>Purchases of investments</t>
        </is>
      </c>
      <c r="B25" s="6" t="n">
        <v>-649478</v>
      </c>
      <c r="C25" s="6" t="n">
        <v>-740546</v>
      </c>
      <c r="D25" s="6" t="n">
        <v>-685615</v>
      </c>
    </row>
    <row r="26">
      <c r="A26" s="4" t="inlineStr">
        <is>
          <t>Proceeds from sales of investments</t>
        </is>
      </c>
      <c r="B26" s="6" t="n">
        <v>1247</v>
      </c>
      <c r="C26" s="6" t="n">
        <v>8168</v>
      </c>
      <c r="D26" s="6" t="n">
        <v>0</v>
      </c>
    </row>
    <row r="27">
      <c r="A27" s="4" t="inlineStr">
        <is>
          <t>Proceeds from maturities and redemptions of investments</t>
        </is>
      </c>
      <c r="B27" s="6" t="n">
        <v>601987</v>
      </c>
      <c r="C27" s="6" t="n">
        <v>664694</v>
      </c>
      <c r="D27" s="6" t="n">
        <v>86625</v>
      </c>
    </row>
    <row r="28">
      <c r="A28" s="4" t="inlineStr">
        <is>
          <t>Other investing activities</t>
        </is>
      </c>
      <c r="B28" s="6" t="n">
        <v>-200</v>
      </c>
      <c r="C28" s="6" t="n">
        <v>-50</v>
      </c>
      <c r="D28" s="6" t="n">
        <v>382</v>
      </c>
    </row>
    <row r="29">
      <c r="A29" s="4" t="inlineStr">
        <is>
          <t>Net cash used in investing activities</t>
        </is>
      </c>
      <c r="B29" s="6" t="n">
        <v>-66621</v>
      </c>
      <c r="C29" s="6" t="n">
        <v>-78687</v>
      </c>
      <c r="D29" s="6" t="n">
        <v>-631848</v>
      </c>
    </row>
    <row r="30">
      <c r="A30" s="3" t="inlineStr">
        <is>
          <t>Financing activities</t>
        </is>
      </c>
      <c r="B30" s="4" t="inlineStr">
        <is>
          <t xml:space="preserve"> </t>
        </is>
      </c>
      <c r="C30" s="4" t="inlineStr">
        <is>
          <t xml:space="preserve"> </t>
        </is>
      </c>
      <c r="D30" s="4" t="inlineStr">
        <is>
          <t xml:space="preserve"> </t>
        </is>
      </c>
    </row>
    <row r="31">
      <c r="A31" s="4" t="inlineStr">
        <is>
          <t>Payment of taxes related to net share settlement of equity awards</t>
        </is>
      </c>
      <c r="B31" s="6" t="n">
        <v>-7</v>
      </c>
      <c r="C31" s="6" t="n">
        <v>0</v>
      </c>
      <c r="D31" s="6" t="n">
        <v>0</v>
      </c>
    </row>
    <row r="32">
      <c r="A32" s="4" t="inlineStr">
        <is>
          <t>Proceeds from issuance of common stock in connection with equity compensation plans</t>
        </is>
      </c>
      <c r="B32" s="6" t="n">
        <v>28799</v>
      </c>
      <c r="C32" s="6" t="n">
        <v>23202</v>
      </c>
      <c r="D32" s="6" t="n">
        <v>18047</v>
      </c>
    </row>
    <row r="33">
      <c r="A33" s="4" t="inlineStr">
        <is>
          <t>Payment of offering costs</t>
        </is>
      </c>
      <c r="B33" s="6" t="n">
        <v>0</v>
      </c>
      <c r="C33" s="6" t="n">
        <v>0</v>
      </c>
      <c r="D33" s="6" t="n">
        <v>-2532</v>
      </c>
    </row>
    <row r="34">
      <c r="A34" s="4" t="inlineStr">
        <is>
          <t>Payment of principal on finance leases</t>
        </is>
      </c>
      <c r="B34" s="6" t="n">
        <v>-1691</v>
      </c>
      <c r="C34" s="6" t="n">
        <v>-2205</v>
      </c>
      <c r="D34" s="6" t="n">
        <v>-1303</v>
      </c>
    </row>
    <row r="35">
      <c r="A35" s="4" t="inlineStr">
        <is>
          <t>Net cash provided by financing activities</t>
        </is>
      </c>
      <c r="B35" s="6" t="n">
        <v>27101</v>
      </c>
      <c r="C35" s="6" t="n">
        <v>20997</v>
      </c>
      <c r="D35" s="6" t="n">
        <v>14212</v>
      </c>
    </row>
    <row r="36">
      <c r="A36" s="4" t="inlineStr">
        <is>
          <t>Effect of foreign exchange rate changes on cash, cash equivalents, and restricted cash</t>
        </is>
      </c>
      <c r="B36" s="6" t="n">
        <v>-1083</v>
      </c>
      <c r="C36" s="6" t="n">
        <v>477</v>
      </c>
      <c r="D36" s="6" t="n">
        <v>113</v>
      </c>
    </row>
    <row r="37">
      <c r="A37" s="4" t="inlineStr">
        <is>
          <t>Net increase (decrease) in cash, cash equivalents, and restricted cash</t>
        </is>
      </c>
      <c r="B37" s="6" t="n">
        <v>91056</v>
      </c>
      <c r="C37" s="6" t="n">
        <v>-69028</v>
      </c>
      <c r="D37" s="6" t="n">
        <v>-720544</v>
      </c>
    </row>
    <row r="38">
      <c r="A38" s="4" t="inlineStr">
        <is>
          <t>Cash, cash equivalents, and restricted cash, beginning of period</t>
        </is>
      </c>
      <c r="B38" s="6" t="n">
        <v>154738</v>
      </c>
      <c r="C38" s="6" t="n">
        <v>223766</v>
      </c>
      <c r="D38" s="6" t="n">
        <v>944310</v>
      </c>
    </row>
    <row r="39">
      <c r="A39" s="4" t="inlineStr">
        <is>
          <t>Cash, cash equivalents, and restricted cash, end of period</t>
        </is>
      </c>
      <c r="B39" s="6" t="n">
        <v>245794</v>
      </c>
      <c r="C39" s="6" t="n">
        <v>154738</v>
      </c>
      <c r="D39" s="6" t="n">
        <v>22376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 net of refunds</t>
        </is>
      </c>
      <c r="B41" s="6" t="n">
        <v>3463</v>
      </c>
      <c r="C41" s="6" t="n">
        <v>2122</v>
      </c>
      <c r="D41" s="6" t="n">
        <v>607</v>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Property and equipment accrued but not yet paid</t>
        </is>
      </c>
      <c r="B43" s="6" t="n">
        <v>320</v>
      </c>
      <c r="C43" s="6" t="n">
        <v>973</v>
      </c>
      <c r="D43" s="6" t="n">
        <v>120</v>
      </c>
    </row>
    <row r="44">
      <c r="A44" s="4" t="inlineStr">
        <is>
          <t>Stock option exercises in transit</t>
        </is>
      </c>
      <c r="B44" s="6" t="n">
        <v>0</v>
      </c>
      <c r="C44" s="6" t="n">
        <v>0</v>
      </c>
      <c r="D44" s="6" t="n">
        <v>2</v>
      </c>
    </row>
    <row r="45">
      <c r="A45" s="4" t="inlineStr">
        <is>
          <t>Vesting of early exercised stock options</t>
        </is>
      </c>
      <c r="B45" s="7" t="n">
        <v>0</v>
      </c>
      <c r="C45" s="7" t="n">
        <v>25</v>
      </c>
      <c r="D45" s="7" t="n">
        <v>3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7" t="n">
        <v>16602</v>
      </c>
      <c r="C4" s="7" t="n">
        <v>9810</v>
      </c>
      <c r="D4" s="7" t="n">
        <v>8816</v>
      </c>
    </row>
    <row r="5">
      <c r="A5" s="4" t="inlineStr">
        <is>
          <t>Gross increases for tax positions taken in prior years</t>
        </is>
      </c>
      <c r="B5" s="6" t="n">
        <v>527</v>
      </c>
      <c r="C5" s="6" t="n">
        <v>1934</v>
      </c>
      <c r="D5" s="6" t="n">
        <v>0</v>
      </c>
    </row>
    <row r="6">
      <c r="A6" s="4" t="inlineStr">
        <is>
          <t>Gross decreases for tax positions taken in prior years</t>
        </is>
      </c>
      <c r="B6" s="6" t="n">
        <v>-2682</v>
      </c>
      <c r="C6" s="6" t="n">
        <v>-685</v>
      </c>
      <c r="D6" s="6" t="n">
        <v>-15</v>
      </c>
    </row>
    <row r="7">
      <c r="A7" s="4" t="inlineStr">
        <is>
          <t>Gross increases for tax positions taken in current year</t>
        </is>
      </c>
      <c r="B7" s="6" t="n">
        <v>6843</v>
      </c>
      <c r="C7" s="6" t="n">
        <v>5543</v>
      </c>
      <c r="D7" s="6" t="n">
        <v>1009</v>
      </c>
    </row>
    <row r="8">
      <c r="A8" s="4" t="inlineStr">
        <is>
          <t>Unrecognized tax benefits, ending balance</t>
        </is>
      </c>
      <c r="B8" s="7" t="n">
        <v>21290</v>
      </c>
      <c r="C8" s="7" t="n">
        <v>16602</v>
      </c>
      <c r="D8" s="7" t="n">
        <v>981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Feb. 01, 2025</t>
        </is>
      </c>
      <c r="C2" s="2" t="inlineStr">
        <is>
          <t>Feb. 03, 2024</t>
        </is>
      </c>
      <c r="D2" s="2" t="inlineStr">
        <is>
          <t>Jan. 28, 2023</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t>
        </is>
      </c>
      <c r="B4" s="7" t="n">
        <v>105500000</v>
      </c>
      <c r="C4" s="7" t="n">
        <v>128700000</v>
      </c>
      <c r="D4" s="7" t="n">
        <v>55800000</v>
      </c>
    </row>
    <row r="5">
      <c r="A5" s="4" t="inlineStr">
        <is>
          <t>Unrecognized tax benefits that would impact effective tax rate</t>
        </is>
      </c>
      <c r="B5" s="6" t="n">
        <v>0</v>
      </c>
      <c r="C5" s="6" t="n">
        <v>0</v>
      </c>
      <c r="D5" s="4" t="inlineStr">
        <is>
          <t xml:space="preserve"> </t>
        </is>
      </c>
    </row>
    <row r="6">
      <c r="A6" s="4" t="inlineStr">
        <is>
          <t>Penalties and interest accrued</t>
        </is>
      </c>
      <c r="B6" s="6" t="n">
        <v>0</v>
      </c>
      <c r="C6" s="7" t="n">
        <v>0</v>
      </c>
      <c r="D6" s="4" t="inlineStr">
        <is>
          <t xml:space="preserve"> </t>
        </is>
      </c>
    </row>
    <row r="7">
      <c r="A7" s="4" t="inlineStr">
        <is>
          <t>Amount of expected significant change in unrecognized tax benefit</t>
        </is>
      </c>
      <c r="B7" s="6" t="n">
        <v>0</v>
      </c>
      <c r="C7" s="4" t="inlineStr">
        <is>
          <t xml:space="preserve"> </t>
        </is>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6" t="n">
        <v>2299000000</v>
      </c>
      <c r="C10" s="4" t="inlineStr">
        <is>
          <t xml:space="preserve"> </t>
        </is>
      </c>
      <c r="D10" s="4" t="inlineStr">
        <is>
          <t xml:space="preserve"> </t>
        </is>
      </c>
    </row>
    <row r="11">
      <c r="A11" s="4" t="inlineStr">
        <is>
          <t>Operating loss carryforwards, subject to expiration</t>
        </is>
      </c>
      <c r="B11" s="6" t="n">
        <v>52200000</v>
      </c>
      <c r="C11" s="4" t="inlineStr">
        <is>
          <t xml:space="preserve"> </t>
        </is>
      </c>
      <c r="D11" s="4" t="inlineStr">
        <is>
          <t xml:space="preserve"> </t>
        </is>
      </c>
    </row>
    <row r="12">
      <c r="A12" s="4" t="inlineStr">
        <is>
          <t>Operating loss carryforwards, not subject to expiration</t>
        </is>
      </c>
      <c r="B12" s="6" t="n">
        <v>2247000000</v>
      </c>
      <c r="C12" s="4" t="inlineStr">
        <is>
          <t xml:space="preserve"> </t>
        </is>
      </c>
      <c r="D12" s="4" t="inlineStr">
        <is>
          <t xml:space="preserve"> </t>
        </is>
      </c>
    </row>
    <row r="13">
      <c r="A13" s="4" t="inlineStr">
        <is>
          <t>US Federal | Research and development tax credit</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 credit carryforward</t>
        </is>
      </c>
      <c r="B15" s="6" t="n">
        <v>43300000</v>
      </c>
      <c r="C15" s="4" t="inlineStr">
        <is>
          <t xml:space="preserve"> </t>
        </is>
      </c>
      <c r="D15" s="4" t="inlineStr">
        <is>
          <t xml:space="preserve"> </t>
        </is>
      </c>
    </row>
    <row r="16">
      <c r="A16" s="4" t="inlineStr">
        <is>
          <t>State | California</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311000000</v>
      </c>
      <c r="C18" s="4" t="inlineStr">
        <is>
          <t xml:space="preserve"> </t>
        </is>
      </c>
      <c r="D18" s="4" t="inlineStr">
        <is>
          <t xml:space="preserve"> </t>
        </is>
      </c>
    </row>
    <row r="19">
      <c r="A19" s="4" t="inlineStr">
        <is>
          <t>State | California | Research and development tax credit</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carryforward</t>
        </is>
      </c>
      <c r="B21" s="6" t="n">
        <v>22900000</v>
      </c>
      <c r="C21" s="4" t="inlineStr">
        <is>
          <t xml:space="preserve"> </t>
        </is>
      </c>
      <c r="D21" s="4" t="inlineStr">
        <is>
          <t xml:space="preserve"> </t>
        </is>
      </c>
    </row>
    <row r="22">
      <c r="A22" s="4" t="inlineStr">
        <is>
          <t>State | Other states</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t>
        </is>
      </c>
      <c r="B24" s="7" t="n">
        <v>2648000000</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Basic and Diluted - Schedule of Basic and Diluted Net Loss Per Share (Details) - USD ($) $ / shares in Units, $ in Thousand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54907</v>
      </c>
      <c r="C4" s="7" t="n">
        <v>-286726</v>
      </c>
      <c r="D4" s="7" t="n">
        <v>-247422</v>
      </c>
    </row>
    <row r="5">
      <c r="A5" s="4" t="inlineStr">
        <is>
          <t>Net loss attributable to common stockholders</t>
        </is>
      </c>
      <c r="B5" s="7" t="n">
        <v>-154907</v>
      </c>
      <c r="C5" s="7" t="n">
        <v>-286726</v>
      </c>
      <c r="D5" s="7" t="n">
        <v>-247422</v>
      </c>
    </row>
    <row r="6">
      <c r="A6" s="3" t="inlineStr">
        <is>
          <t>Denominator:</t>
        </is>
      </c>
      <c r="B6" s="4" t="inlineStr">
        <is>
          <t xml:space="preserve"> </t>
        </is>
      </c>
      <c r="C6" s="4" t="inlineStr">
        <is>
          <t xml:space="preserve"> </t>
        </is>
      </c>
      <c r="D6" s="4" t="inlineStr">
        <is>
          <t xml:space="preserve"> </t>
        </is>
      </c>
    </row>
    <row r="7">
      <c r="A7" s="4" t="inlineStr">
        <is>
          <t>Weighted-average shares used in computing net loss per share attributable to common stockholders, basic (in shares)</t>
        </is>
      </c>
      <c r="B7" s="6" t="n">
        <v>556317440</v>
      </c>
      <c r="C7" s="6" t="n">
        <v>534878501</v>
      </c>
      <c r="D7" s="6" t="n">
        <v>514279230</v>
      </c>
    </row>
    <row r="8">
      <c r="A8" s="4" t="inlineStr">
        <is>
          <t>Weighted-average shares used in computing net loss per share attributable to common stockholders, diluted (in shares)</t>
        </is>
      </c>
      <c r="B8" s="6" t="n">
        <v>556317440</v>
      </c>
      <c r="C8" s="6" t="n">
        <v>534878501</v>
      </c>
      <c r="D8" s="6" t="n">
        <v>514279230</v>
      </c>
    </row>
    <row r="9">
      <c r="A9" s="4" t="inlineStr">
        <is>
          <t>Net loss per share attributable to common stockholders, basic (in dollars per share)</t>
        </is>
      </c>
      <c r="B9" s="9" t="n">
        <v>-0.28</v>
      </c>
      <c r="C9" s="9" t="n">
        <v>-0.54</v>
      </c>
      <c r="D9" s="9" t="n">
        <v>-0.48</v>
      </c>
    </row>
    <row r="10">
      <c r="A10" s="4" t="inlineStr">
        <is>
          <t>Net loss per share attributable to common stockholders, diluted (in dollars per share)</t>
        </is>
      </c>
      <c r="B10" s="9" t="n">
        <v>-0.28</v>
      </c>
      <c r="C10" s="9" t="n">
        <v>-0.54</v>
      </c>
      <c r="D10" s="9" t="n">
        <v>-0.4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Basic and Diluted - Schedule of Potentially Dilutive Securities Excluded from the Computation of Diluted Net Loss per Share (Details) - share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8785872</v>
      </c>
      <c r="C4" s="6" t="n">
        <v>42435311</v>
      </c>
      <c r="D4" s="6" t="n">
        <v>47723644</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5632520</v>
      </c>
      <c r="C7" s="6" t="n">
        <v>6165885</v>
      </c>
      <c r="D7" s="6" t="n">
        <v>692754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2310864</v>
      </c>
      <c r="C10" s="6" t="n">
        <v>35371274</v>
      </c>
      <c r="D10" s="6" t="n">
        <v>40796104</v>
      </c>
    </row>
    <row r="11">
      <c r="A11" s="4" t="inlineStr">
        <is>
          <t>Employee stock purchase rights under the 2021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842488</v>
      </c>
      <c r="C13" s="6" t="n">
        <v>898152</v>
      </c>
      <c r="D13"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249199</v>
      </c>
      <c r="C4" s="7" t="n">
        <v>937385</v>
      </c>
      <c r="D4" s="7" t="n">
        <v>652545</v>
      </c>
    </row>
    <row r="5">
      <c r="A5" s="3" t="inlineStr">
        <is>
          <t>Less:</t>
        </is>
      </c>
      <c r="B5" s="4" t="inlineStr">
        <is>
          <t xml:space="preserve"> </t>
        </is>
      </c>
      <c r="C5" s="4" t="inlineStr">
        <is>
          <t xml:space="preserve"> </t>
        </is>
      </c>
      <c r="D5" s="4" t="inlineStr">
        <is>
          <t xml:space="preserve"> </t>
        </is>
      </c>
    </row>
    <row r="6">
      <c r="A6" s="4" t="inlineStr">
        <is>
          <t>Cost of revenue</t>
        </is>
      </c>
      <c r="B6" s="6" t="n">
        <v>298321</v>
      </c>
      <c r="C6" s="6" t="n">
        <v>247032</v>
      </c>
      <c r="D6" s="6" t="n">
        <v>182656</v>
      </c>
    </row>
    <row r="7">
      <c r="A7" s="4" t="inlineStr">
        <is>
          <t>Research and development</t>
        </is>
      </c>
      <c r="B7" s="6" t="n">
        <v>299716</v>
      </c>
      <c r="C7" s="6" t="n">
        <v>258581</v>
      </c>
      <c r="D7" s="6" t="n">
        <v>187405</v>
      </c>
    </row>
    <row r="8">
      <c r="A8" s="4" t="inlineStr">
        <is>
          <t>Sales and marketing</t>
        </is>
      </c>
      <c r="B8" s="6" t="n">
        <v>601648</v>
      </c>
      <c r="C8" s="6" t="n">
        <v>486649</v>
      </c>
      <c r="D8" s="6" t="n">
        <v>370098</v>
      </c>
    </row>
    <row r="9">
      <c r="A9" s="4" t="inlineStr">
        <is>
          <t>General and administrative</t>
        </is>
      </c>
      <c r="B9" s="6" t="n">
        <v>234609</v>
      </c>
      <c r="C9" s="6" t="n">
        <v>195043</v>
      </c>
      <c r="D9" s="6" t="n">
        <v>170785</v>
      </c>
    </row>
    <row r="10">
      <c r="A10" s="4" t="inlineStr">
        <is>
          <t>Stock-based compensation expense</t>
        </is>
      </c>
      <c r="B10" s="6" t="n">
        <v>277870</v>
      </c>
      <c r="C10" s="6" t="n">
        <v>237082</v>
      </c>
      <c r="D10" s="6" t="n">
        <v>177473</v>
      </c>
    </row>
    <row r="11">
      <c r="A11" s="4" t="inlineStr">
        <is>
          <t>Loss from operations</t>
        </is>
      </c>
      <c r="B11" s="6" t="n">
        <v>-189973</v>
      </c>
      <c r="C11" s="6" t="n">
        <v>-323347</v>
      </c>
      <c r="D11" s="6" t="n">
        <v>-259455</v>
      </c>
    </row>
    <row r="12">
      <c r="A12" s="4" t="inlineStr">
        <is>
          <t>Interest income and other income, net</t>
        </is>
      </c>
      <c r="B12" s="6" t="n">
        <v>39559</v>
      </c>
      <c r="C12" s="6" t="n">
        <v>39964</v>
      </c>
      <c r="D12" s="6" t="n">
        <v>15620</v>
      </c>
    </row>
    <row r="13">
      <c r="A13" s="4" t="inlineStr">
        <is>
          <t>Provision for income taxes</t>
        </is>
      </c>
      <c r="B13" s="6" t="n">
        <v>4493</v>
      </c>
      <c r="C13" s="6" t="n">
        <v>3343</v>
      </c>
      <c r="D13" s="6" t="n">
        <v>3587</v>
      </c>
    </row>
    <row r="14">
      <c r="A14" s="4" t="inlineStr">
        <is>
          <t>Net loss</t>
        </is>
      </c>
      <c r="B14" s="6" t="n">
        <v>-154907</v>
      </c>
      <c r="C14" s="6" t="n">
        <v>-286726</v>
      </c>
      <c r="D14" s="6" t="n">
        <v>-247422</v>
      </c>
    </row>
    <row r="15">
      <c r="A15" s="4" t="inlineStr">
        <is>
          <t>Interest income</t>
        </is>
      </c>
      <c r="B15" s="6" t="n">
        <v>42300</v>
      </c>
      <c r="C15" s="6" t="n">
        <v>40100</v>
      </c>
      <c r="D15" s="6" t="n">
        <v>15100</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249199</v>
      </c>
      <c r="C18" s="6" t="n">
        <v>937385</v>
      </c>
      <c r="D18" s="6" t="n">
        <v>652545</v>
      </c>
    </row>
    <row r="19">
      <c r="A19" s="3" t="inlineStr">
        <is>
          <t>Less:</t>
        </is>
      </c>
      <c r="B19" s="4" t="inlineStr">
        <is>
          <t xml:space="preserve"> </t>
        </is>
      </c>
      <c r="C19" s="4" t="inlineStr">
        <is>
          <t xml:space="preserve"> </t>
        </is>
      </c>
      <c r="D19" s="4" t="inlineStr">
        <is>
          <t xml:space="preserve"> </t>
        </is>
      </c>
    </row>
    <row r="20">
      <c r="A20" s="4" t="inlineStr">
        <is>
          <t>Cost of revenue</t>
        </is>
      </c>
      <c r="B20" s="6" t="n">
        <v>92737</v>
      </c>
      <c r="C20" s="6" t="n">
        <v>82651</v>
      </c>
      <c r="D20" s="6" t="n">
        <v>61770</v>
      </c>
    </row>
    <row r="21">
      <c r="A21" s="4" t="inlineStr">
        <is>
          <t>Research and development</t>
        </is>
      </c>
      <c r="B21" s="6" t="n">
        <v>199470</v>
      </c>
      <c r="C21" s="6" t="n">
        <v>168828</v>
      </c>
      <c r="D21" s="6" t="n">
        <v>124667</v>
      </c>
    </row>
    <row r="22">
      <c r="A22" s="4" t="inlineStr">
        <is>
          <t>Sales and marketing</t>
        </is>
      </c>
      <c r="B22" s="6" t="n">
        <v>454734</v>
      </c>
      <c r="C22" s="6" t="n">
        <v>358511</v>
      </c>
      <c r="D22" s="6" t="n">
        <v>259591</v>
      </c>
    </row>
    <row r="23">
      <c r="A23" s="4" t="inlineStr">
        <is>
          <t>General and administrative</t>
        </is>
      </c>
      <c r="B23" s="6" t="n">
        <v>153517</v>
      </c>
      <c r="C23" s="6" t="n">
        <v>130403</v>
      </c>
      <c r="D23" s="6" t="n">
        <v>118312</v>
      </c>
    </row>
    <row r="24">
      <c r="A24" s="4" t="inlineStr">
        <is>
          <t>Stock-based compensation expense</t>
        </is>
      </c>
      <c r="B24" s="6" t="n">
        <v>277870</v>
      </c>
      <c r="C24" s="6" t="n">
        <v>237082</v>
      </c>
      <c r="D24" s="6" t="n">
        <v>177473</v>
      </c>
    </row>
    <row r="25">
      <c r="A25" s="4" t="inlineStr">
        <is>
          <t>Amortization of IoT device costs</t>
        </is>
      </c>
      <c r="B25" s="6" t="n">
        <v>121845</v>
      </c>
      <c r="C25" s="6" t="n">
        <v>99883</v>
      </c>
      <c r="D25" s="6" t="n">
        <v>67507</v>
      </c>
    </row>
    <row r="26">
      <c r="A26" s="4" t="inlineStr">
        <is>
          <t>Cloud and cellular infrastructure costs</t>
        </is>
      </c>
      <c r="B26" s="6" t="n">
        <v>71614</v>
      </c>
      <c r="C26" s="6" t="n">
        <v>52541</v>
      </c>
      <c r="D26" s="6" t="n">
        <v>44197</v>
      </c>
    </row>
    <row r="27">
      <c r="A27" s="4" t="inlineStr">
        <is>
          <t>Sales commissions</t>
        </is>
      </c>
      <c r="B27" s="6" t="n">
        <v>62507</v>
      </c>
      <c r="C27" s="6" t="n">
        <v>57406</v>
      </c>
      <c r="D27" s="6" t="n">
        <v>57427</v>
      </c>
    </row>
    <row r="28">
      <c r="A28" s="4" t="inlineStr">
        <is>
          <t>Other segment items</t>
        </is>
      </c>
      <c r="B28" s="6" t="n">
        <v>4878</v>
      </c>
      <c r="C28" s="6" t="n">
        <v>73427</v>
      </c>
      <c r="D28" s="6" t="n">
        <v>1056</v>
      </c>
    </row>
    <row r="29">
      <c r="A29" s="4" t="inlineStr">
        <is>
          <t>Loss from operations</t>
        </is>
      </c>
      <c r="B29" s="6" t="n">
        <v>-189973</v>
      </c>
      <c r="C29" s="6" t="n">
        <v>-323347</v>
      </c>
      <c r="D29" s="6" t="n">
        <v>-259455</v>
      </c>
    </row>
    <row r="30">
      <c r="A30" s="4" t="inlineStr">
        <is>
          <t>Interest income and other income, net</t>
        </is>
      </c>
      <c r="B30" s="6" t="n">
        <v>39559</v>
      </c>
      <c r="C30" s="6" t="n">
        <v>39964</v>
      </c>
      <c r="D30" s="6" t="n">
        <v>15620</v>
      </c>
    </row>
    <row r="31">
      <c r="A31" s="4" t="inlineStr">
        <is>
          <t>Provision for income taxes</t>
        </is>
      </c>
      <c r="B31" s="6" t="n">
        <v>4493</v>
      </c>
      <c r="C31" s="6" t="n">
        <v>3343</v>
      </c>
      <c r="D31" s="6" t="n">
        <v>3587</v>
      </c>
    </row>
    <row r="32">
      <c r="A32" s="4" t="inlineStr">
        <is>
          <t>Net loss</t>
        </is>
      </c>
      <c r="B32" s="7" t="n">
        <v>-154907</v>
      </c>
      <c r="C32" s="7" t="n">
        <v>-286726</v>
      </c>
      <c r="D32" s="7" t="n">
        <v>-24742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Feb. 01, 2025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aggregation of Revenue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249199</v>
      </c>
      <c r="C4" s="7" t="n">
        <v>937385</v>
      </c>
      <c r="D4" s="7" t="n">
        <v>65254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82481</v>
      </c>
      <c r="C7" s="6" t="n">
        <v>821885</v>
      </c>
      <c r="D7" s="6" t="n">
        <v>581755</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66718</v>
      </c>
      <c r="C10" s="7" t="n">
        <v>115500</v>
      </c>
      <c r="D10" s="7" t="n">
        <v>7079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Feb. 01, 2025</t>
        </is>
      </c>
      <c r="C1" s="2" t="inlineStr">
        <is>
          <t>Feb. 03,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123015</v>
      </c>
      <c r="C3" s="7" t="n">
        <v>13694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118808</v>
      </c>
      <c r="C6" s="6" t="n">
        <v>129988</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7" t="n">
        <v>4207</v>
      </c>
      <c r="C9" s="7" t="n">
        <v>6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amsara Inc. (“Samsara”) and its subsidiaries (collectively, the “Company”) are the pioneers of the Connected Operations Platform, which is an open platform that connects the people, devices, and systems of some of the world’s most complex operations, allowing them to develop actionable insights and improve their operations. Samsara was incorporated in Delaware in 2015 as Samsara Networks Inc. and changed its name to Samsara Inc. in February 2021. Samsara’s principal executive offices are located at 1 De Haro Street, San Francisco, California 941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iscal Year —The accompanying consolidated financial statements have been prepared in conformity with accounting principles generally accepted in the United States of America (“GAAP”). The Company’s fiscal year is a 52- or 53-week period ending on the Saturday closest to February 1. Every sixth fiscal year is a 53-week year. Fiscal years 2025 and 2023 both consisted of 52 weeks, with the fourth quarter consisting of 13 weeks, and fiscal year 2024 consisted of 53 weeks, with the fourth quarter consisting of 14 weeks. Principles of Consolidation —The consolidated financial statements include the accounts of Samsara and its wholly-owned subsidiaries.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 Cash, Cash Equivalents, Restricted Cash, and Investments —The Company considers all highly liquid investments with an original maturity of 90 days or less, when purchased, to be cash and cash equivalents. Cash and cash equivalents are recorded at cost, which approximates fair value. The Company’s investments in marketable debt securities have been classified and accounted for as available-for-sale and are recorded at estimated fair value. The Company determines the appropriate classification of investments at the time of purchase and reevaluates such determination at each balance sheet date and classifies its marketable debt securities as either short-term or long-term based on their remaining contractual maturities. Short-term investments are investments with original or remaining maturities of one year or less at each balance sheet date. Purchase premiums and discounts are amortized or accreted using the effective interest method over the life of the related security and such amortization and accretion are included in “Interest income and other income (expense), net” on the consolidated statements of operations and comprehensive loss. Credit losses relating to available-for-sale marketable debt securities are recorded through an allowance for credit losses with a corresponding charge in “Interest income and other income (expense), net” on the consolidated statements of operations and comprehensive loss. When identifying and measuring impairment, the Company excludes the applicable accrued interest from both the fair value and amortized cost basis. For available-for-sale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Interest income and other income (expense), net” on the consolidated statements of operations and comprehensive los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Interest income and other income (expense), net” on the consolidated statements of operations and comprehensive loss. Non-credit related unrealized losses and unrealized gains on available-for-sale securities are included in accumulated other comprehensive income (loss). Realized gains and losses are determined based on the specific identification method and are reported in “Interest income and other income (expense), net” on the consolidated statements of operations and comprehensive loss. See Note 4, “Fair Value Measurements,” for information regarding the fair value of the Company’s investments in marketable debt securities. Accounts Receivable— Accounts receivable consist of current trade receivables from customers, net of allowance for credit losses. The allowance for credit losses is estimated based on the Company’s assessment of the collectibility of accounts receivable by considering various factors, including customer creditworthiness and the related aging of past-due balances, historical write-off experience, current economic conditions, and reasonable and supportable forecasts of future economic conditions over the life of the receivable. Management evaluates customer accounts periodically, and accounts receivable deemed uncollectible are charged against the allowance for credit losses when identified. Inventories —Inventories are valued at the lower of cost (which approximates actual cost on a first-in, first-out basis) or net realizable value. The Company’s inventory consists of finished goods and raw materials and management assesses the valuation of inventory and periodically writes down the value for estimated excess and obsolete inventory based upon assumptions about future demand and market conditions. Property and Equipment, Net —Property and equipment, net, are stated at cost, less accumulated depreciation and amortization. Depreciation and amortization are calculated using the straight-line method over the estimated useful lives of the assets. The Company uses an estimated useful life of five years for office equipment and furniture and fixtures. The Company uses an estimated useful life of three years to five years for computers. Leasehold improvements are amortized over the shorter of the lease term or the estimated useful life of the related asset. Expenditures for repairs and maintenance are charged to expense as incurred. Upon disposition, the cost and related accumulated depreciation are removed from the accounts and the resulting gain or loss is reflected in operating expenses on the consolidated statements of operations and comprehensive loss. Cost and accumulated depreciation and amortization of fully depreciated property and equipment are removed from the consolidated balance sheets when they are no longer in use. Leases —The Company determines if an arrangement is a lease at inception or modification. The Company evaluates the lease terms to determine whether the lease will be accounted for as an operating or finance lease. Operating leases are included in operating lease right-of-use (“ROU”) assets, current operating lease liabilities and non-current operating lease liabilities on the Company’s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does not include any anticipated lease incentives in the recognition of an ROU asset, but rather records the incentive upon receipt. The carrying amount of ROU assets and operating lease liabilities is remeasured if there is a modification, a change in the lease term, or a change in the assessment to purchase the underlying asset. As most of the Company’s leases do not provide an implicit rate, the Company uses an incremental borrowing rate based on the information available at commencement date in determining the present value of future payments. The Company’s accounting for lease terms will include options to extend the lease when it is reasonably certain that the Company will exercise that option. Leases with a term of 12 months or less are not recorded on the Company’s consolidated balance sheet. The Company’s lease agreements do not contain any residual value guarantees and lease expense is recognized on a straight-line basis over the lease term. The Company accounts for lease terminations when a lease is no longer legally binding and the Company no longer has the right to control the use of the asset. When the conditions for a lease termination are met, the Company recognizes the lease termination by removing the ROU asset and the operating lease liability from its consolidated balance sheet, with a gain or loss recognized for the difference. Strategic Investments —The Company may invest in strategic investments, which consist of non-marketable securities in privately-held companies in which the Company does not have a controlling interest or significant influence. The Company applies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ese investments, the Company recognizes remeasurement adjustments, including upward and downward adjustments, and impairments, if any, in “Interest income and other income (expense), net” on the consolidated statements of operations and comprehensive loss. Strategic investments are subject to periodic impairment analysis, which involves an assessment of both qualitative and quantitative factors, including the investee’s financial metrics, market acceptance of the investee’s product or technology, and the rate at which the investee is using its cash. An impairment loss is recorded when an event or circumstance indicates a decline in value has occurred. If the strategic investment is considered impaired, the Company recognizes an impairment through “Interest income and other income (expense), net” on the consolidated statements of operations and comprehensive loss and establishes a new carrying value for the investment. The Company’s strategic investments are not material to the Company’s financial position, results of operations, or cash flows for any period presented. Revenue Recognition —Subscription revenue is generated from subscriptions to access the Company’s Connected Operations Platform.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nternet of Things (“IoT”) devices”), support services delivered over the term of the arrangement and warranty coverage. The Company’s Connected Operations Platform and the related connected device access points are highly interdependent and interrelated, and represent a combined performance obligation, which is recognized over the related subscription period. The Company’s subscription contracts typically have an initial term of three • Identification of the contract, or contracts, with a customer—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s contracts are typically evidenced through a signed Company quote or a customer purchase order and Company quote. At contract inception, the Company evaluates whether two or more contracts should be combined and accounted for as a single contract and whether the combined or single contract includes more than one performance obligation. • Identification of the performance obligations in the contract—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in the context of the contract. If these criteria are not met, the promised goods or services are accounted for as a combined performance obligation. The Company has determined that its integrated solution represents a combined performance obligation as the cloud-based Applications and connected devices, individually, are not distinct within the context of customer contracts because they are highly interdependent and interrelated. In reaching this conclusion, the Company considered the context of the contract and the nature of its promise to provide the customer with actionable insights to manage their operations. Specifically, the Company’s connected devices, including the embedded proprietary firmware, are updated continuously by its Connected Operations Platform using artificial intelligence and machine learning models to improve the capture, aggregation, and enrichment of data by the connected devices. Additionally, the Company’s Connected Operations Platform then utilizes this data to deliver actionable insights that are promised to its customers throughout the term of their subscription to Applications on the Connected Operations Platform. As a result of the highly interdependent and interrelated nature of the integrated service provided, these arrangements are accounted for as a combined performance obligation to the customer. Additionally, the Company has certain accessories sold in connection with its integrated sensor solution, which have been determined to be separate performance obligations. • Determination of the transaction price—The transaction price is determined based on the consideration to which the Company will be entitled in exchange for transferring goods or services to the customer. Such amounts are stated within the customer contracts. • Allocation of the transaction price to the performance obligations in the contract—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SP based on the price at which the performance obligation is sold separately. If the SSP is not observable through past transactions, the Company estimates the SSP taking into consideration available information, such as market conditions and internally approved pricing guidelines related to the performance obligations. • Recognition of revenue when or as the Company satisfies a performance obligation—The Company satisfies substantially all of its performance obligations over time. Specifically, the combined cloud-based application and connected device performance obligation and related support services and warranty coverage represent stand-ready performance obligations provided throughout the term the customer has access to the platform. Revenue recognition commences ratably when control of the services is transferred to the customers, in an amount that reflects the consideration that the Company expects to receive in exchange for those services over the contractual term. Other revenue is generally recognized at a point in time and is earned through the sale of replacement gateways, sensors and cameras, as well as related shipping and handling fees, credit card processing fees, and professional services. For revenue generated from contracts that involve third parties, the Company evaluates whether it is the principal, and reports revenue on a gross basis, or the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Deferred Revenue —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billed subscription fees. A portion of customer contracts is paid in advance for the full, multi-year term. Additionally, the Company enables its customers to prepay all, or part, of their contractual obligations monthly, quarterly, semi-annually, or annually. As a result, the deferred revenue balance does not represent the total contract value of all multi-year, non-cancelable subscription agreements. The current portion of deferred revenue represents the amount that is expected to be recognized within one year of the consolidated balance sheet date. Cost of Revenue —Cost of revenue consists primarily of the amortization of IoT device costs associated with subscription agreements, third-party cloud and cellular infrastructure costs, customer support costs, warranty costs, and employee-related costs directly associated with our customer support and operations, including salaries, employee benefits and stock-based compensation, amortization of internal-use software development and certain cloud computing implementation costs, expenses related to shipping and handling, packaging, fulfillment, warehousing, write-downs of excess and obsolete inventory, and costs associated with software subscriptions, office facilities, IT-related expenses, and depreciation and amortization of property and equipment. Costs to Obtain and Fulfill a Contract Deferred Commissions —The Company capitalizes commissions paid to sales employees and the related payroll taxes, as well as commissions paid to referral partners, when customer contracts are executed. These costs are recorded as deferred commissions on the consolidated balance sheets. The Company determines whether costs should be deferred based on its sales compensation plans and if the commissions are incremental and would not have been incurred absent the execution of the customer contract. The Company amortizes sales commissions paid on the initial contract over an expected period of benefit, which the Company has determined to be five years. The Company has determined the period of benefit by taking into consideration the terms of its customer contracts, duration of its customer relationships, and the life of its technology. Commissions paid upon the renewal of a contract are amortized as expense ratably over the renewal term. Amortization of these costs is included in sales and marketing expense on the consolidated statements of operations and comprehensive loss. Connected Devices —For typical sales arrangements, the Company capitalizes the cost of connected devices sold to customers upon shipment and the capitalized cost is recorded as connected device costs, which the Company also refers to as IoT device costs, on the Company’s consolidated balance sheet. The Company capitalizes connected device costs associated with subscription contracts as contract fulfillment costs where the connected device is not distinct from other undelivered obligations in the customer contract. These costs are directly related to customer contracts, are expected to be recoverable, and enhance the resources used to satisfy the undelivered performance obligations in those contracts. Connected device costs are amortized over a period of benefit of five years. The Company determined the period of benefit by taking into consideration the expected life of the connected device, the connected device’s warranty period, past experience with customers, the duration of the Company’s relationships with its customers, and other available information. Amortization of these costs is included in cost of revenue on the consolidated statements of operations and comprehensive loss. Research and Development —Research and development costs are charged to expense as incurred. Research and development expenses consist primarily of employee-related costs, including salaries, employee benefits and stock-based compensation, depreciation and other expenses related to prototyping IoT devices, product initiatives, software subscriptions, hosting and cellular-related costs used in research and development, and costs associated with office facilities, IT-related expenses, and depreciation and amortization of property and equipment. The Company continues to focus its research and development efforts on adding new features and products and enhancing the utility of its Connected Operations Platform. The Company capitalizes the portion of its internal-use software development costs that meets the criteria for capitalization. Internal-Use Software Development and Cloud Computing Arrangement Implementation Costs —The Company capitalizes qualifying internal-use software development costs related to its Connected Operations Platform. The costs consist of personnel costs (including related benefits and stock-based compensation) that are incurred during the software development stage. Capitalization of costs begins when three criteria are met: (1) the preliminary development efforts are successfully completed, (2) management has authorized and committed project funding, and (3) it is probable that the project will be completed and the software will be used as intended. Capitalization ceases when the software is substantially complete and ready for its intended use, including the completion of all substantial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wo years, on a straight-line basis, which represents the manner in which the expected benefit will be derived. The amortization of costs related to the software is primarily included in cost of revenue on the consolidated statements of operations and comprehensive loss. The Company also enters into certain cloud-based software hosting arrangements that are accounted for as service contracts. For internal-use software obtained through a hosting arrangement that is in the nature of a service contract, the Company incurs certain implementation costs such as integration, configuration, and software customization, which are consistent with costs incurred during the application development stage for internal-use software. The Company applies the same guidance to determine costs that are eligible for capitalization. Capitalized costs related to the implementation of cloud computing arrangements that are service contracts are included in “Prepaid expenses and other current assets” and “Other assets, non-current” on the consolidated balance sheets. These costs are amortized on a straight-line basis over the fixed, non-cancelable term of the associated hosting arrangement plus any reasonably certain renewal periods and are included in the same line item on the consolidated statements of operations and comprehensive loss as the associated hosting arrangement fees. Advertising and Promotional Costs —Advertising and promotional costs, which are expensed as incurred and included in sales and marketing expense, were $68.8 million, $59.6 million, and $47.1 million for the fiscal years ended February 1, 2025, February 3, 2024, and January 28, 2023, respectively. Impairment of Long-Lived Assets —Long-lived assets are evaluated for impairment at the asset group level, which represents the lowest level for which identifiable cash flows are largely independent of the cash flows of other groups of assets and liabilities, whenever events or changes in circumstances indicate that the carrying amount of the asset or asset group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The Company recognized $4.0 million, $4.8 million and $1.1 million in impairment charges during the fiscal years ended February 1, 2025, February 3, 2024, and January 28, 2023, respectively, in “Lease modification, impairment, and related charges” on the consolidated statements of operations and comprehensive loss. Stock-Based Compensation —The Company measures compensation expense for all stock-based awards based on the estimated fair values on the date of grant. The Company’s stock-based awards include stock options, RSUs, and shares issued or to be issued under the 2021 Employee Stock Purchase Plan (the “2021 ESPP”). RSUs granted by the Company prior to its IPO in December 2021 had service and performance vesting conditions while stock options, as well as RSUs granted subsequent to its IPO, only have a service vesting condition. The Company accounts for forfeitures as they occur. The fair value of employee stock options and shares to be issued under the 2021 ESPP has been determined using the Black-Scholes option-pricing model using various inputs, including the fair value of the Company’s common stock, estimates of expected volatility, expected term, risk-free rate, and future dividends. The Company recognizes compensation expense on a straight-line basis over the requisite service period of the award, which is generally the vesting term of four years for stock options and approximately the one-year duration of each offering period for shares to be issued under the 2021 ESPP. The fair value of RSUs granted after the IPO is based on the closing price of the Company’s Class A common stock on the date of grant. The fair value of RSUs granted prior to the IPO was determined at the grant date by the Company’s Board of Directors. For RSUs granted prior to the Company’s IPO, which generally has a four-year service condition, expense was recognized when the performance vesting condition was satisfied upon the effective date of the Company’s IPO. At that date, cumulative stock-based compensation expense using the graded vesting method for those RSUs for which the service condition had been satisfied prior to the performance vesting condition was recognized and the remaining expense will be thereafter recognized over the remaining vesting period of the award under a graded vesting method. For RSUs granted subsequent to its IPO, the Company recognizes the expense on a straight-line basis, over the requisite service period. The service condition for these awards is generally a vesting period over four years for RSUs granted through fiscal year 2023 and either three The contractual term of the Company’s stock options and RSUs granted prior to its IPO is 10 years and seven years, respectively. Income Taxes —The Company utilizes the asset and liability method of accounting for income taxes under which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A valuation allowance is established, when necessary, to reduce the deferred tax assets to the amount more likely than not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based on the technical merits of the position. The tax benefit to be recognized is measured as the largest amount of benefit that is more than 50% likely to be realized upon ultimate settlement with a taxing authority. Translation of Foreign Currencies —The Company predominantl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Interest income and other income, net” on the consolidated statements of operations and comprehensive loss in the period of occurrence. For non-U.S. subsidiaries using local currency as the functional currency, the Company records the translation of their assets and liabilities into U.S. dollars at the balance sheet date as translation adjustments and includes them as a component of “Accumulated other comprehensive income (loss)” on the consolidated balance sheets. Foreign currency transaction gains and losses are included in “Interest income and other income, net” on the consolidated statements of operations and comprehensive loss, and have not been material for all periods presented. Net Loss Per Share Attributable to Common Stockholders —Basic and diluted net loss per share attributable to common stockholders is presented in conformity with the two-class method required for participating securities. Prior to the automatic conversion of all series of its convertible preferred stock outstanding into Class B common stock upon the completion of the IPO, the Company considered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s attributed to common stockholders and participating securities based on their participation rights. Basic earnings per share attributable to common stockholders is computed by dividing the earnings attributable to common stockholders by the weighted-average number of shares of common stock outstanding during the period. Diluted earnings per share attributable to common stockholders is computed by giving effect to all potentially dilutive common stock equivalents to the extent they are dilutive. For purposes of this calculation, stock options, RSUs, shares issued under an employee stock purchase plan, and convertible preferred stock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Class B, and Class C common stock are identical, except with respect to voting and conversion rights. As the liquidation and dividend rights are identical, the undistributed earnings are allocated on a proportionate basis to each class of common stock. As a result, the basic and diluted net loss per share attributable to common stockholders are the same for all classes of Samsara’s common stock, on both an individual and com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8:12Z</dcterms:created>
  <dcterms:modified xmlns:dcterms="http://purl.org/dc/terms/" xmlns:xsi="http://www.w3.org/2001/XMLSchema-instance" xsi:type="dcterms:W3CDTF">2025-03-25T20:28:15Z</dcterms:modified>
</cp:coreProperties>
</file>